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HORT-TERM DEPOSIT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OTHER CURRENT LIABILITIES_"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EQUITY" sheetId="15" state="visible" r:id="rId15"/>
    <sheet xmlns:r="http://schemas.openxmlformats.org/officeDocument/2006/relationships" name="REVENUES AND ENTITY WIDE DISCLO" sheetId="16" state="visible" r:id="rId16"/>
    <sheet xmlns:r="http://schemas.openxmlformats.org/officeDocument/2006/relationships" name="LEASES" sheetId="17" state="visible" r:id="rId17"/>
    <sheet xmlns:r="http://schemas.openxmlformats.org/officeDocument/2006/relationships" name="RESEARCH AND DEVELOPMENT EXPENS" sheetId="18" state="visible" r:id="rId18"/>
    <sheet xmlns:r="http://schemas.openxmlformats.org/officeDocument/2006/relationships" name="SALES AND MARKETING EXPENSES" sheetId="19" state="visible" r:id="rId19"/>
    <sheet xmlns:r="http://schemas.openxmlformats.org/officeDocument/2006/relationships" name="GENERAL AND ADMINISTRATIVE EXP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OTHER CURRENT LIABILITIES_ (Tab" sheetId="27" state="visible" r:id="rId27"/>
    <sheet xmlns:r="http://schemas.openxmlformats.org/officeDocument/2006/relationships" name="INCOME TAXES (Tables)" sheetId="28" state="visible" r:id="rId28"/>
    <sheet xmlns:r="http://schemas.openxmlformats.org/officeDocument/2006/relationships" name="RELATED PARTIES (Tables)" sheetId="29" state="visible" r:id="rId29"/>
    <sheet xmlns:r="http://schemas.openxmlformats.org/officeDocument/2006/relationships" name="EQUITY (Tables)" sheetId="30" state="visible" r:id="rId30"/>
    <sheet xmlns:r="http://schemas.openxmlformats.org/officeDocument/2006/relationships" name="REVENUES AND ENTITY WIDE DISC_2" sheetId="31" state="visible" r:id="rId31"/>
    <sheet xmlns:r="http://schemas.openxmlformats.org/officeDocument/2006/relationships" name="LEASES (Tables)" sheetId="32" state="visible" r:id="rId32"/>
    <sheet xmlns:r="http://schemas.openxmlformats.org/officeDocument/2006/relationships" name="RESEARCH AND DEVELOPMENT EXPE_2" sheetId="33" state="visible" r:id="rId33"/>
    <sheet xmlns:r="http://schemas.openxmlformats.org/officeDocument/2006/relationships" name="SALES AND MARKETING EXPENSES (T" sheetId="34" state="visible" r:id="rId34"/>
    <sheet xmlns:r="http://schemas.openxmlformats.org/officeDocument/2006/relationships" name="GENERAL AND ADMINISTRATIVE EX_2" sheetId="35" state="visible" r:id="rId35"/>
    <sheet xmlns:r="http://schemas.openxmlformats.org/officeDocument/2006/relationships" name="GENERAL (Details Narrative)" sheetId="36" state="visible" r:id="rId36"/>
    <sheet xmlns:r="http://schemas.openxmlformats.org/officeDocument/2006/relationships" name="SCHEDULE OF PROPERTY AND EQUIPM" sheetId="37" state="visible" r:id="rId37"/>
    <sheet xmlns:r="http://schemas.openxmlformats.org/officeDocument/2006/relationships" name="SIGNIFICANT ACCOUNTING POLICI_4" sheetId="38" state="visible" r:id="rId38"/>
    <sheet xmlns:r="http://schemas.openxmlformats.org/officeDocument/2006/relationships" name="SHORT-TERM DEPOSITS (Details Na" sheetId="39" state="visible" r:id="rId39"/>
    <sheet xmlns:r="http://schemas.openxmlformats.org/officeDocument/2006/relationships" name="SCHEDULE OF INVENTORY (Details)" sheetId="40" state="visible" r:id="rId40"/>
    <sheet xmlns:r="http://schemas.openxmlformats.org/officeDocument/2006/relationships" name="INVENTORY (Details Narrative)" sheetId="41" state="visible" r:id="rId41"/>
    <sheet xmlns:r="http://schemas.openxmlformats.org/officeDocument/2006/relationships" name="SCHEDULE OF PROPERTY, PLANT AND" sheetId="42" state="visible" r:id="rId42"/>
    <sheet xmlns:r="http://schemas.openxmlformats.org/officeDocument/2006/relationships" name="PROPERTY AND EQUIPMENT, NET (De" sheetId="43" state="visible" r:id="rId43"/>
    <sheet xmlns:r="http://schemas.openxmlformats.org/officeDocument/2006/relationships" name="SCHEDULE OF OTHER ACCRUED EXPEN" sheetId="44" state="visible" r:id="rId44"/>
    <sheet xmlns:r="http://schemas.openxmlformats.org/officeDocument/2006/relationships" name="SCHEDULE OF COMPONENT OF DEFERR" sheetId="45" state="visible" r:id="rId45"/>
    <sheet xmlns:r="http://schemas.openxmlformats.org/officeDocument/2006/relationships" name="INCOME TAXES (Details Narrative" sheetId="46" state="visible" r:id="rId46"/>
    <sheet xmlns:r="http://schemas.openxmlformats.org/officeDocument/2006/relationships" name="SCHEDULE OF BALANCES WITH RELAT" sheetId="47" state="visible" r:id="rId47"/>
    <sheet xmlns:r="http://schemas.openxmlformats.org/officeDocument/2006/relationships" name="RELATED PARTIES (Details Narrat" sheetId="48" state="visible" r:id="rId48"/>
    <sheet xmlns:r="http://schemas.openxmlformats.org/officeDocument/2006/relationships" name="SCHEDULE OF STOCK WARRANTS OUTS" sheetId="49" state="visible" r:id="rId49"/>
    <sheet xmlns:r="http://schemas.openxmlformats.org/officeDocument/2006/relationships" name="SCHEDULE OF STOCK OPTION ACTIVI" sheetId="50" state="visible" r:id="rId50"/>
    <sheet xmlns:r="http://schemas.openxmlformats.org/officeDocument/2006/relationships" name="SCHEDULE OF STOCK-BASED PAYMENT" sheetId="51" state="visible" r:id="rId51"/>
    <sheet xmlns:r="http://schemas.openxmlformats.org/officeDocument/2006/relationships" name="EQUITY (Details Narrative)" sheetId="52" state="visible" r:id="rId52"/>
    <sheet xmlns:r="http://schemas.openxmlformats.org/officeDocument/2006/relationships" name="SCHEDULE OF DISAGGREGATION OF R" sheetId="53" state="visible" r:id="rId53"/>
    <sheet xmlns:r="http://schemas.openxmlformats.org/officeDocument/2006/relationships" name="SCHEDULE OF DISAGGREGATION OF_2" sheetId="54" state="visible" r:id="rId54"/>
    <sheet xmlns:r="http://schemas.openxmlformats.org/officeDocument/2006/relationships" name="SCHEDULE OF REVENUES WITHIN GEO" sheetId="55" state="visible" r:id="rId55"/>
    <sheet xmlns:r="http://schemas.openxmlformats.org/officeDocument/2006/relationships" name="SCHEDULE OF MAJOR CUSTOMER BREA" sheetId="56" state="visible" r:id="rId56"/>
    <sheet xmlns:r="http://schemas.openxmlformats.org/officeDocument/2006/relationships" name="SCHEDULE OF CONTRACT FULFILLMEN" sheetId="57" state="visible" r:id="rId57"/>
    <sheet xmlns:r="http://schemas.openxmlformats.org/officeDocument/2006/relationships" name="REVENUES AND ENTITY WIDE DISC_3" sheetId="58" state="visible" r:id="rId58"/>
    <sheet xmlns:r="http://schemas.openxmlformats.org/officeDocument/2006/relationships" name="SCHEDULE OF SUPPLEMENTAL CASH F" sheetId="59" state="visible" r:id="rId59"/>
    <sheet xmlns:r="http://schemas.openxmlformats.org/officeDocument/2006/relationships" name="SCHEDULE OF LEASE TERM AND DISC" sheetId="60" state="visible" r:id="rId60"/>
    <sheet xmlns:r="http://schemas.openxmlformats.org/officeDocument/2006/relationships" name="SCHEDULE OF MATURITIES LEASE LI" sheetId="61" state="visible" r:id="rId61"/>
    <sheet xmlns:r="http://schemas.openxmlformats.org/officeDocument/2006/relationships" name="LEASES (Details Narrative)" sheetId="62" state="visible" r:id="rId62"/>
    <sheet xmlns:r="http://schemas.openxmlformats.org/officeDocument/2006/relationships" name="SCHEDULE OF RESEARCH AND DEVELO" sheetId="63" state="visible" r:id="rId63"/>
    <sheet xmlns:r="http://schemas.openxmlformats.org/officeDocument/2006/relationships" name="SCHEDULE OF SALES AND MARKETING" sheetId="64" state="visible" r:id="rId64"/>
    <sheet xmlns:r="http://schemas.openxmlformats.org/officeDocument/2006/relationships" name="SCHEDULE OF GENERAL AND ADMINIS"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88920</t>
        </is>
      </c>
      <c r="C12" s="4" t="inlineStr">
        <is>
          <t xml:space="preserve"> </t>
        </is>
      </c>
      <c r="D12" s="4" t="inlineStr">
        <is>
          <t xml:space="preserve"> </t>
        </is>
      </c>
    </row>
    <row r="13">
      <c r="A13" s="4" t="inlineStr">
        <is>
          <t>Entity Registrant Name</t>
        </is>
      </c>
      <c r="B13" s="4" t="inlineStr">
        <is>
          <t>ODYSIGHT.AI
INC.</t>
        </is>
      </c>
      <c r="C13" s="4" t="inlineStr">
        <is>
          <t xml:space="preserve"> </t>
        </is>
      </c>
      <c r="D13" s="4" t="inlineStr">
        <is>
          <t xml:space="preserve"> </t>
        </is>
      </c>
    </row>
    <row r="14">
      <c r="A14" s="4" t="inlineStr">
        <is>
          <t>Entity Central Index Key</t>
        </is>
      </c>
      <c r="B14" s="4" t="inlineStr">
        <is>
          <t>0001577445</t>
        </is>
      </c>
      <c r="C14" s="4" t="inlineStr">
        <is>
          <t xml:space="preserve"> </t>
        </is>
      </c>
      <c r="D14" s="4" t="inlineStr">
        <is>
          <t xml:space="preserve"> </t>
        </is>
      </c>
    </row>
    <row r="15">
      <c r="A15" s="4" t="inlineStr">
        <is>
          <t>Entity Tax Identification Number</t>
        </is>
      </c>
      <c r="B15" s="4" t="inlineStr">
        <is>
          <t>47-425714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Suite
7A</t>
        </is>
      </c>
      <c r="C17" s="4" t="inlineStr">
        <is>
          <t xml:space="preserve"> </t>
        </is>
      </c>
      <c r="D17" s="4" t="inlineStr">
        <is>
          <t xml:space="preserve"> </t>
        </is>
      </c>
    </row>
    <row r="18">
      <c r="A18" s="4" t="inlineStr">
        <is>
          <t>Entity Address, Address Line Two</t>
        </is>
      </c>
      <c r="B18" s="4" t="inlineStr">
        <is>
          <t>Industrial Park</t>
        </is>
      </c>
      <c r="C18" s="4" t="inlineStr">
        <is>
          <t xml:space="preserve"> </t>
        </is>
      </c>
      <c r="D18" s="4" t="inlineStr">
        <is>
          <t xml:space="preserve"> </t>
        </is>
      </c>
    </row>
    <row r="19">
      <c r="A19" s="4" t="inlineStr">
        <is>
          <t>Entity Address, Address Line Three</t>
        </is>
      </c>
      <c r="B19" s="4" t="inlineStr">
        <is>
          <t>P.O. Box 3030</t>
        </is>
      </c>
      <c r="C19" s="4" t="inlineStr">
        <is>
          <t xml:space="preserve"> </t>
        </is>
      </c>
      <c r="D19" s="4" t="inlineStr">
        <is>
          <t xml:space="preserve"> </t>
        </is>
      </c>
    </row>
    <row r="20">
      <c r="A20" s="4" t="inlineStr">
        <is>
          <t>Entity Address, City or Town</t>
        </is>
      </c>
      <c r="B20" s="4" t="inlineStr">
        <is>
          <t>Omer</t>
        </is>
      </c>
      <c r="C20" s="4" t="inlineStr">
        <is>
          <t xml:space="preserve"> </t>
        </is>
      </c>
      <c r="D20" s="4" t="inlineStr">
        <is>
          <t xml:space="preserve"> </t>
        </is>
      </c>
    </row>
    <row r="21">
      <c r="A21" s="4" t="inlineStr">
        <is>
          <t>Entity Address, Country</t>
        </is>
      </c>
      <c r="B21" s="4" t="inlineStr">
        <is>
          <t>IL</t>
        </is>
      </c>
      <c r="C21" s="4" t="inlineStr">
        <is>
          <t xml:space="preserve"> </t>
        </is>
      </c>
      <c r="D21" s="4" t="inlineStr">
        <is>
          <t xml:space="preserve"> </t>
        </is>
      </c>
    </row>
    <row r="22">
      <c r="A22" s="4" t="inlineStr">
        <is>
          <t>Entity Address, Postal Zip Code</t>
        </is>
      </c>
      <c r="B22" s="4" t="inlineStr">
        <is>
          <t>8496500</t>
        </is>
      </c>
      <c r="C22" s="4" t="inlineStr">
        <is>
          <t xml:space="preserve"> </t>
        </is>
      </c>
      <c r="D22" s="4" t="inlineStr">
        <is>
          <t xml:space="preserve"> </t>
        </is>
      </c>
    </row>
    <row r="23">
      <c r="A23" s="4" t="inlineStr">
        <is>
          <t>City Area Code</t>
        </is>
      </c>
      <c r="B23" s="4" t="inlineStr">
        <is>
          <t>+972</t>
        </is>
      </c>
      <c r="C23" s="4" t="inlineStr">
        <is>
          <t xml:space="preserve"> </t>
        </is>
      </c>
      <c r="D23" s="4" t="inlineStr">
        <is>
          <t xml:space="preserve"> </t>
        </is>
      </c>
    </row>
    <row r="24">
      <c r="A24" s="4" t="inlineStr">
        <is>
          <t>Local Phone Number</t>
        </is>
      </c>
      <c r="B24" s="4" t="inlineStr">
        <is>
          <t>73 370-469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090</v>
      </c>
    </row>
    <row r="34">
      <c r="A34" s="4" t="inlineStr">
        <is>
          <t>Entity Common Stock, Shares Outstanding</t>
        </is>
      </c>
      <c r="B34" s="4" t="inlineStr">
        <is>
          <t xml:space="preserve"> </t>
        </is>
      </c>
      <c r="C34" s="6" t="n">
        <v>10446685</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197</t>
        </is>
      </c>
      <c r="C38" s="4" t="inlineStr">
        <is>
          <t xml:space="preserve"> </t>
        </is>
      </c>
      <c r="D38" s="4" t="inlineStr">
        <is>
          <t xml:space="preserve"> </t>
        </is>
      </c>
    </row>
    <row r="39">
      <c r="A39" s="4" t="inlineStr">
        <is>
          <t>Auditor Name</t>
        </is>
      </c>
      <c r="B39" s="4" t="inlineStr">
        <is>
          <t>Brightman Almagor Zohar &amp; Co</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 INVENTORY SCHEDULE OF INVENTORY
2023 2022
December
31,
2023 2022
USD
in thousands
Raw materials and supplies 445 438
Work in progress 34 148
Finished goods 25 44
Inventory Net 504 630 During
the years 2023 and 202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plant and equipment, net consisted of the following: SCHEDULE OF PROPERTY, PLANT AND EQUIPMENT NET
2023 2022
December
31,
2023 2022
USD
in thousands
Cost:
Machinery and laboratory equipment 626 619
Leasehold improvements, office furniture and
equipment 171 351
Computers and computer
software 237 182
Total property and equipment, gross 1,034 1,152
Less: accumulated deprecation (557 ) (504 )
Total property and equipment,
net 477 648 Depreciation
expenses were $ 284 251 ODYSIGHT.AI
INC. (Formerly known as ScoutCam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NOTE
6 – OTHER CURRENT LIABILITIES: SCHEDULE OF OTHER ACCRUED EXPENSES
2023 2022
December
31,
2023 2022
USD
in thousands
Government authorities 52 -
Accrued expenses 132 214
Other payables 27 -
Total other accrued expenses 211 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 INCOME TAXES
a. Basis
of taxation
1. Tax
rates applicable to the income of the Israeli subsidiary: Odysight.ai
is taxed according to Israeli tax laws. The
Israeli corporate tax rate from the year 2018 and onwards is 23
2. Tax
rates applicable to the income of the U.S. company:
The
Company is taxed according to U.S. tax laws.
The
U.S. corporate tax rate from the year 2018 and onwards is 21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COMPONENT OF DEFERRED TAX ASSET
2023 2022
December
31,
2023 2022
USD
in thousands
Operating
loss carryforward 25,006 19,239
Net deferred tax asset before valuation allowance 5,786 4,564
Valuation allowance (5,786 ) (4,564 )
Net deferred tax - -
As
of December 31, 2023, the Company has provided a full valuation allowance of $ 5,786
c. Available
carryforward tax losses:
As
of December 31, 2023, the Company has an accumulated tax loss carryforward of approximately $ 25,006
In
addition, under Section 382 of the Internal Revenue Code of 1986, as amended, and corresponding provisions of state law, if a corporation
undergoes an “ownership change,” which is generally defined as a greater than 50 percentage poi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d.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e. As
of December 31, 2021, Odysight.ai owed NIS 740 229
On
November 18, 2021, Odysight.ai filed an appeal to the Israeli Tax Authority on the finding of the VAT audit.
Due
to the uncertainty regarding the outcome of the appeal, the financial statements as of December 31, 2021 included a provision related
to the additional taxes of $ 229
In
July 2022, Odysight.ai reached an agreement with the Israeli Tax Authority, according to which the amount due in additional taxes
was reduced to NIS 340 100 ODYSIGHT.AI
INC. (Formerly known as ScoutCam Inc.)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8 – RELATED PARTIES
a. Related
Parties Balances: SCHEDULE
OF BALANCES WITH RELATED PARTIES
2023 2022
December
31,
2023 2022
USD
in thousands
Directors (directors’ accrued
compensation) 31 48
Smartec R&amp;D Ltd. (see note 8b) 10 10
Related parties 41 58
b. During
2022 and 2023 the Company received development services from Smartec R&amp;D Ltd., a company owned by the Company’s former
CTO.
Total
compensation for the fiscal years ended December 31, 2022 and December 31, 2023 was $ 117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 EQUITY Increase
of the authorized share capital On
January 20, 2021, the Company’s Board of Directors approved an increase of the authorized share capital of the Company by an additional
225,000,000 0.001 300,000,000
a. Private
placement:
1. On
March 29, 2021, the Company issued to certain investors, including Arkin, a major stockholder of the Company, of which Mori Arkin,
a director of the company, is the owner, 2,469,156 20 Each such unit
consists of (i) one share of common stock and (ii) one warrant to purchase one share of common stock with an exercise price of $ 10.35 March 31, 2026 135
2. On
March 16, 2023, the Company consummated a Stock Purchase Agreements for a private placement with (i) Moshe Arkin and (ii) The Phoenix Insurance Company Ltd. and Shotfut Menayot Israel – Phoenix Amitim, in connection with
the sale and issuance of an aggregated amount of 3,294,117 4.25 14,000,000 0.001 5.50 ODYSIGHT.AI
INC. (Formerly known as ScoutCam Inc.) NOTES
TO THE CONSOLIDATED FINANCIAL STATEMENTS NOTE
9 – EQUITY Warrants: As
of December 31, 2023, the Company had the following outstanding warrants to purchase common stock: SCHEDULE
OF STOCK WARRANTS OUTSTANDING TO PURCHASE COMMON STOCK
Number of
Shares of
Exercise Price common stock
Issuance Expiration Per Share Underlying
Warrant Date Date ($) Warrants
March 2021 Warrant March 29, 2021 March
31, 2026 10.35 2,469,156
March
2023 Warrant March 27, 2023 March
26, 2026 5.50 3,294,117
5,763,273
b. Stock-based
compensation to employees, directors and service providers: In
February 2020, the Company’s Board of Directors approved the 2020 Share Incentive Plan (the “Plan”). The
Plan initially included a pool of 580,890 64,099 401,950 777,778 1,000,000 The
Plan is designed to enable the Company to grant options to purchase shares of common stock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 (i) of the Israeli Tax Ordinance. During
2022, the Company granted 479,000 During
2023, the Company granted 986,000 Options
granted generally have a contractual term of seven years three four years NOTE
9 – EQUITY Stock
Option Activity The
following summarizes stock option activity: SCHEDULE
OF STOCK OPTION ACTIVITY
Amount
of options Weighted
average exercise price Weighted
Average Remaining Contractual Term (years) Aggregate
Intrinsic Value (in thousands)
$ $
in thousands
Outstanding - January 1, 2022 1,253,554 3.31 5.65 5,884
Granted 479,000 4.50 - -
Forfeited (172,514 ) 3.57 - -
Outstanding - December 31, 2022 1,560,040 3.64 5.17 2,116
Granted 986,000 3.15 - -
Forfeited (90,971 ) 3.28 - -
Outstanding - December 31, 2023 2,455,069 3.46 5.04 312
Options Exercisable - December 31, 2023 1,163,201 3.39 3.57 268 As
of December 31, 2023, the aggregate intrinsic value of options granted is calculated as the difference between the exercise price and
the closing price on the same date. The
Company estimates the fair value of stock option awards on the grant date using the Black-Scholes option pricing model. The weighted-average
grant date fair value per option granted during the year ended December 31, 2023 was $ 2.37 on underlying value of shares of
$ 3 3 4.5 88 90 7 3.93 4.47 Volatility
is derived from the historical volatility of publicly traded set of peer companies. The risk-free interest rates used in the Black-Scholes
calculations are based on the prevailing U.S. Treasury yield as determined by the U.S. Federal Reserve. The Company has not paid dividends
and does not anticipate paying dividends in the foreseeable future. Accordingly, no dividend yield was assumed for purposes of estimating
the fair value of the Company’s stock-based compensation. The weighted average expected life of options was estimated individually
in respect of each grant. The
unrecognized compensation expense calculated under the fair-value method for stock options expected to vest as of December 31, 2023 is
approximately $ 1.93 1.38 During
2023 and 2022 the Company’s Board of Directors authorized the grant of options to purchase 150,000
shares of common stock of the Company and 45,000 During
2023 the Company’s Board of Directors authorized the grant of options to purchase 260,000 During
2023 and 2022 the Company’s Board of Directors authorized the grant of options to purchase 225,000
shares of common stock of the Company and 400,000 Compensation
expense recorded by the Company in respect of its stock-based employees, directors and service providers compensation awards in
accordance with ASC 718-10 for the year ended December 31, 2023 and 2022 amounted to $ 1,664 1,638
c. Restricted
stock unit (“RSU”) to employees and service providers: During
the year ended December 31, 2023, the Company granted 25,000 Each
RSU will vest based on continued service which is generally over three years. The grant date fair value of the award will be recognized
as stock-based compensation expense over the requisite service period. The fair value of restricted stock units was estimated on the
date of grant based on the fair value of the Company’s common stock. The
cost of the benefit embodied in the RSU granted during 2023, based on their fair value as at the grant date, is estimated to be approximately
$ 75 The
following table summarizes RSU activity for December 31, 2023: SCHEDULE OF STOCK OPTION ACTIVITY
Amount of RSUs Weighted Average Grant Date Fair Value per Share Weighted Average Remaining Contractual Term (years)
$
Outstanding - December 31, 2022 50,000 6.32 6.44
Granted 25,000 3 -
Forfeited (7,501 ) 7.2
Vested (27,914 ) 6.28 -
Unvested and Outstanding - December 31, 2023 39,585 4.08 6.30 The
unrecognized compensation expense calculated under the fair-value method for RSUs expected to vest as of December 31, 2023 is approximately
$ 70 1.15 The following table sets forth the total stock-based
payment expenses resulting from options and RSU granted, included in the statements of operation and comprehensive income: SCHEDULE
OF STOCK-BASED PAYMENT EXPENSE
2023 2022
Year ended on
2023 2022
USD in thousands
Cost of revenues 22 29
Research and development 522 576
Sales and marketing expenses 126 130
General and administrative 994 903
Total expenses 1,664 1,638 ODYSIGHT.AI
INC. (Formerly known as ScoutCam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ENTITY WIDE DISCLOSUR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AND ENTITY WIDE DISCLOSURES</t>
        </is>
      </c>
      <c r="B4" s="4" t="inlineStr">
        <is>
          <t xml:space="preserve">NOTE
10 – REVENUES AND ENTITY WIDE DISCLOSURES ASC
280, “Segment Reporting,” establishes standards for reporting information about operating segments. The Company manages its
business based on one operating segment, as described in Note 1.
a. Disaggregation
of revenue SCHEDULE
OF DISAGGREGATION OF REVENUE
2023 2022
Year
ended on
2023 2022
USD
in thousands
Development Services (customer
A) ( * ) 422 317
Products 2,611 348
Revenue 3,033 665
(*) During
the second quarter of 2022, the Company completed the development of to a customer-specific project for a Fortune 500 multinational
healthcare corporation (“Customer A”) and moved from the development phase of the project to its production phase. As a
result, during the year ended December 31, 2023, the Company recognized development services revenues and related development costs
that had been previously deferred, in the amounts of $ 422 239 7
years
In
addition, following the commencement of the production phase, the Company recognized product revenues of $ 2,514
b. Revenues
by geographical area (based on the location of customers) The
following is a summary of revenues within geographic areas: SCHEDULE
OF REVENUES WITHIN GEOGRAPHIC AREAS
2023 2022
Year
ended on
2023 2022
USD
in thousands
United States 2,983 553
United Kingdom 4 65
I srael 27 -
Other 19 47
Revenue 3,033 665
c. Major
customers Set
forth below is a breakdown of Company’s revenue by major customers (major customer –revenues from these customers constituted
at least 10% of total revenues in a certain year): SCHEDULE
OF MAJOR CUSTOMER BREAKDOWN OF COMPANY’S REVENUE
Year ended
on
December
31,
2023 2022
USD
in thousands
Customer
A 2,977 538
Customer B - 65
d. Contract
fulfillment assets and Contract liabilities: SCHEDULE
OF CONTRACT FULFILLMENT ASSETS AND CONTRACT LIABILITIES
2023 2022
December
31,
2023 2022
USD
in thousands
Contract
fulfillment assets 1,256 1,495
Contract
liabilities 2,322 3,644 Contract
liabilities include deferred service and advance payments. The
change in contract fulfillment assets:
2023 2022
December
31,
2023 2022
USD
in thousands
Balance at beginning of year 1,495 1,675
Contract costs recognized
during the period (239 ) (180 )
Balance at end of year 1,256 1,495 The
change in contract liabilities:
2023 2022
December
31,
2023 2022
USD
in thousands
Balance at beginning of year 3,644 2,420
Deferred revenue relating to new sales - 1,613
Revenue recognized during
the year (1,322 ) (389 )
Balance at end of year 2,322 3,644 Remaining
Performance Obligations Remaining
Performance Obligations (“RPO”) represents contracted revenue that has not yet been recognized, which includes deferred revenue
and amounts that will be recognized as revenue in future periods. As of December 31, 2023, the total RPO amounted to $ 2.3 ODYSIGHT.AI
INC. (Formerly known as ScoutCam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a. Omer
office space In
December 2020, Odysight.ai entered into a lease agreement for office space in Omer, Israel (“original space”), with the 36-month
term for such agreement beginning on January 1, 2021 In March 2021, Odysight.ai entered into a lease agreement for additional office
space in Omer, Israel (“additional space”), with the term for such agreement is ending December 31, 2023 On
June 25, 2023, Odysight.ai entered into an amendment to these agreements, pursuant to which the lease for the additional space will
be shortened and end on June 30, 2023 and the lease for the original space will be extended for an additional five years until
December 31, 2028. It was also agreed that Odysight.ai has an option to terminate the agreement for the original space after three
years. Odysight.ai expect that the lease period
will be three years. Monthly
lease payments under the agreement for the original space are approximately $ 7
b. Ramat
Gan office space In
December 2022, Odysight.ai entered into a lease agreement for office space in Ramat Gan, Israel. The agreement is for 12 months beginning
on December 14, 2022 and the Company has an option to extend the lease period for an additional one year .
3 In
May 2023, Odysight.ai entered into an additional lease agreement for office space in Ramat Gan, Israel. The agreement is for 48 months
beginning on July 1, 2023 and the Company has an option to extend the lease period for an additional two years. The Company does not
currently expect to extend the lease period. Monthly lease payments under the agreement are in the amount of approximately $ 25 Odysight.ai
subleases part of the additional office space in Ramat Gan to an unrelated third party for approximately $ 7 In
addition, the Company leases vehicles under various operating lease agreements. On
December 31, 2023, the Group’s ROU assets and lease liabilities for operating leases totaled $ 1,380 1,326 On
December 31, 2022, the Group’s ROU assets and lease liabilities for operating leases totaled $ 307 263 Operating
lease expenses were $ 403 264 Supplemental
cash flow information related to operating leases during the period presented was as follows: SCHEDULE
OF SUPPLEMENTAL CASH FLOW INFORMATION RELATED TO OPERATING LEASES
2023 2022
Year
ended December 31,
2023 2022
USD
in thousands
Cash paid for amounts included in the measurement of lease liabilities:
Operating cash flows from operating
leases 479 261 Lease
term and discount rate related to operating leases as of the period presented were as follows: SCHEDULE
OF LEASE TERM AND DISCOUNT RATE RELATED TO OPERATING LEASES
December
31,
2023 2022
USD
in thousands
Weighted-average remaining lease
term (in years) 0.89 0.84
Weighted-average discount rate- leases vehicles 6 % 6 %
Weighted-average discount rate- leases offices 12.8 % 6 % The
maturities of lease liabilities under operating leases as of December 31, 2023 are as follows: SCHEDULE
OF MATURITIES LEASE LIABILITIES UNDER OPERATING LEASES
USD
in thousands
2024 572
2025 528
2026 403
2027 156
Total undiscounted lease payments 1,659
Less:
Imputed interest (333 )
Total
lease liabilities 1,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SCHEDULE
OF RESEARCH AND DEVELOPMENT EXPENSES
2023 2022
Year
ended December 31,
2023 2022
USD
in thousands
Salaries and related expense 3,561 2,034
Stock-based compensation 521 576
Materials and subcontractors 767 1,030
Depreciation 164 163
Travel expenses 41 73
Vehicle expenses 110 75
Rent and maintenance
and other expenses 438 246
Research
and Development expenses 5,602 4,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3</t>
        </is>
      </c>
    </row>
    <row r="3">
      <c r="A3" s="3" t="inlineStr">
        <is>
          <t>Sales And Marketing Expenses</t>
        </is>
      </c>
      <c r="B3" s="4" t="inlineStr">
        <is>
          <t xml:space="preserve"> </t>
        </is>
      </c>
    </row>
    <row r="4">
      <c r="A4" s="4" t="inlineStr">
        <is>
          <t>SALES AND MARKETING EXPENSES</t>
        </is>
      </c>
      <c r="B4" s="4" t="inlineStr">
        <is>
          <t xml:space="preserve">NOTE
13 – SALES AND MARKETING EXPENSES SCHEDULE
OF SALES AND MARKETING EXPENSES
2023 2022
Year
ended December 31,
2023 2022
USD
in thousands
Salaries and related expense 142 213
Stock-based compensation 126 132
Business development and marketing 667 323
Exhibitions 152 -
Vehicle expenses 15 22
Other expenses 7 9
Sales And Marketing Expenses 1,109 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45</v>
      </c>
      <c r="C3" s="5" t="n">
        <v>10099</v>
      </c>
    </row>
    <row r="4">
      <c r="A4" s="4" t="inlineStr">
        <is>
          <t>Short terms deposits</t>
        </is>
      </c>
      <c r="B4" s="6" t="n">
        <v>8096</v>
      </c>
      <c r="C4" s="6" t="n">
        <v>3047</v>
      </c>
    </row>
    <row r="5">
      <c r="A5" s="4" t="inlineStr">
        <is>
          <t>Accounts receivable</t>
        </is>
      </c>
      <c r="B5" s="6" t="n">
        <v>1372</v>
      </c>
      <c r="C5" s="6" t="n">
        <v>60</v>
      </c>
    </row>
    <row r="6">
      <c r="A6" s="4" t="inlineStr">
        <is>
          <t>Inventory</t>
        </is>
      </c>
      <c r="B6" s="6" t="n">
        <v>504</v>
      </c>
      <c r="C6" s="6" t="n">
        <v>630</v>
      </c>
    </row>
    <row r="7">
      <c r="A7" s="4" t="inlineStr">
        <is>
          <t>Other current assets</t>
        </is>
      </c>
      <c r="B7" s="6" t="n">
        <v>432</v>
      </c>
      <c r="C7" s="6" t="n">
        <v>281</v>
      </c>
    </row>
    <row r="8">
      <c r="A8" s="4" t="inlineStr">
        <is>
          <t>Total current assets</t>
        </is>
      </c>
      <c r="B8" s="6" t="n">
        <v>19349</v>
      </c>
      <c r="C8" s="6" t="n">
        <v>14117</v>
      </c>
    </row>
    <row r="9">
      <c r="A9" s="3" t="inlineStr">
        <is>
          <t>NON-CURRENT ASSETS:</t>
        </is>
      </c>
      <c r="B9" s="4" t="inlineStr">
        <is>
          <t xml:space="preserve"> </t>
        </is>
      </c>
      <c r="C9" s="4" t="inlineStr">
        <is>
          <t xml:space="preserve"> </t>
        </is>
      </c>
    </row>
    <row r="10">
      <c r="A10" s="4" t="inlineStr">
        <is>
          <t>Contract fulfillment assets</t>
        </is>
      </c>
      <c r="B10" s="6" t="n">
        <v>1256</v>
      </c>
      <c r="C10" s="6" t="n">
        <v>1495</v>
      </c>
    </row>
    <row r="11">
      <c r="A11" s="4" t="inlineStr">
        <is>
          <t>Property and equipment, net</t>
        </is>
      </c>
      <c r="B11" s="6" t="n">
        <v>477</v>
      </c>
      <c r="C11" s="6" t="n">
        <v>648</v>
      </c>
    </row>
    <row r="12">
      <c r="A12" s="4" t="inlineStr">
        <is>
          <t>Operating lease right-of-use assets</t>
        </is>
      </c>
      <c r="B12" s="6" t="n">
        <v>1380</v>
      </c>
      <c r="C12" s="6" t="n">
        <v>307</v>
      </c>
    </row>
    <row r="13">
      <c r="A13" s="4" t="inlineStr">
        <is>
          <t>Severance pay asset</t>
        </is>
      </c>
      <c r="B13" s="6" t="n">
        <v>271</v>
      </c>
      <c r="C13" s="6" t="n">
        <v>328</v>
      </c>
    </row>
    <row r="14">
      <c r="A14" s="4" t="inlineStr">
        <is>
          <t>Other non-current assets</t>
        </is>
      </c>
      <c r="B14" s="6" t="n">
        <v>96</v>
      </c>
      <c r="C14" s="4" t="inlineStr">
        <is>
          <t xml:space="preserve"> </t>
        </is>
      </c>
    </row>
    <row r="15">
      <c r="A15" s="4" t="inlineStr">
        <is>
          <t>Total non-current assets</t>
        </is>
      </c>
      <c r="B15" s="6" t="n">
        <v>3480</v>
      </c>
      <c r="C15" s="6" t="n">
        <v>2778</v>
      </c>
    </row>
    <row r="16">
      <c r="A16" s="4" t="inlineStr">
        <is>
          <t>TOTAL ASSETS</t>
        </is>
      </c>
      <c r="B16" s="6" t="n">
        <v>22829</v>
      </c>
      <c r="C16" s="6" t="n">
        <v>16895</v>
      </c>
    </row>
    <row r="17">
      <c r="A17" s="3" t="inlineStr">
        <is>
          <t>CURRENT LIABILITIES:</t>
        </is>
      </c>
      <c r="B17" s="4" t="inlineStr">
        <is>
          <t xml:space="preserve"> </t>
        </is>
      </c>
      <c r="C17" s="4" t="inlineStr">
        <is>
          <t xml:space="preserve"> </t>
        </is>
      </c>
    </row>
    <row r="18">
      <c r="A18" s="4" t="inlineStr">
        <is>
          <t>Accounts payable</t>
        </is>
      </c>
      <c r="B18" s="6" t="n">
        <v>287</v>
      </c>
      <c r="C18" s="6" t="n">
        <v>297</v>
      </c>
    </row>
    <row r="19">
      <c r="A19" s="4" t="inlineStr">
        <is>
          <t>Contract liabilities - short term</t>
        </is>
      </c>
      <c r="B19" s="6" t="n">
        <v>527</v>
      </c>
      <c r="C19" s="6" t="n">
        <v>1426</v>
      </c>
    </row>
    <row r="20">
      <c r="A20" s="4" t="inlineStr">
        <is>
          <t>Operating lease liabilities - short term</t>
        </is>
      </c>
      <c r="B20" s="6" t="n">
        <v>470</v>
      </c>
      <c r="C20" s="6" t="n">
        <v>199</v>
      </c>
    </row>
    <row r="21">
      <c r="A21" s="4" t="inlineStr">
        <is>
          <t>Accrued compensation expenses</t>
        </is>
      </c>
      <c r="B21" s="6" t="n">
        <v>546</v>
      </c>
      <c r="C21" s="6" t="n">
        <v>365</v>
      </c>
    </row>
    <row r="22">
      <c r="A22" s="4" t="inlineStr">
        <is>
          <t>Other current liabilities</t>
        </is>
      </c>
      <c r="B22" s="6" t="n">
        <v>211</v>
      </c>
      <c r="C22" s="6" t="n">
        <v>214</v>
      </c>
    </row>
    <row r="23">
      <c r="A23" s="4" t="inlineStr">
        <is>
          <t>Total current liabilities</t>
        </is>
      </c>
      <c r="B23" s="6" t="n">
        <v>2082</v>
      </c>
      <c r="C23" s="6" t="n">
        <v>2559</v>
      </c>
    </row>
    <row r="24">
      <c r="A24" s="3" t="inlineStr">
        <is>
          <t>NON-CURRENT LIABILITIES:</t>
        </is>
      </c>
      <c r="B24" s="4" t="inlineStr">
        <is>
          <t xml:space="preserve"> </t>
        </is>
      </c>
      <c r="C24" s="4" t="inlineStr">
        <is>
          <t xml:space="preserve"> </t>
        </is>
      </c>
    </row>
    <row r="25">
      <c r="A25" s="4" t="inlineStr">
        <is>
          <t>Contract liabilities - long term</t>
        </is>
      </c>
      <c r="B25" s="6" t="n">
        <v>1795</v>
      </c>
      <c r="C25" s="6" t="n">
        <v>2218</v>
      </c>
    </row>
    <row r="26">
      <c r="A26" s="4" t="inlineStr">
        <is>
          <t>Operating lease liabilities - long term</t>
        </is>
      </c>
      <c r="B26" s="6" t="n">
        <v>856</v>
      </c>
      <c r="C26" s="6" t="n">
        <v>64</v>
      </c>
    </row>
    <row r="27">
      <c r="A27" s="4" t="inlineStr">
        <is>
          <t>Liability for severance pay</t>
        </is>
      </c>
      <c r="B27" s="6" t="n">
        <v>261</v>
      </c>
      <c r="C27" s="6" t="n">
        <v>268</v>
      </c>
    </row>
    <row r="28">
      <c r="A28" s="4" t="inlineStr">
        <is>
          <t>Other non-current liabilities</t>
        </is>
      </c>
      <c r="B28" s="6" t="n">
        <v>28</v>
      </c>
      <c r="C28" s="4" t="inlineStr">
        <is>
          <t xml:space="preserve"> </t>
        </is>
      </c>
    </row>
    <row r="29">
      <c r="A29" s="4" t="inlineStr">
        <is>
          <t>Total non-current liabilities</t>
        </is>
      </c>
      <c r="B29" s="6" t="n">
        <v>2940</v>
      </c>
      <c r="C29" s="6" t="n">
        <v>2550</v>
      </c>
    </row>
    <row r="30">
      <c r="A30" s="4" t="inlineStr">
        <is>
          <t>TOTAL LIABILITIES</t>
        </is>
      </c>
      <c r="B30" s="6" t="n">
        <v>5022</v>
      </c>
      <c r="C30" s="6" t="n">
        <v>5109</v>
      </c>
    </row>
    <row r="31">
      <c r="A31" s="3" t="inlineStr">
        <is>
          <t>SHAREHOLDERS’ EQUITY:</t>
        </is>
      </c>
      <c r="B31" s="4" t="inlineStr">
        <is>
          <t xml:space="preserve"> </t>
        </is>
      </c>
      <c r="C31" s="4" t="inlineStr">
        <is>
          <t xml:space="preserve"> </t>
        </is>
      </c>
    </row>
    <row r="32">
      <c r="A32" s="4" t="inlineStr">
        <is>
          <t>Common stock, $0.001 par value; 300,000,000 shares authorized as of December 31, 2023 and December 31, 2022, 10,443,768 and 7,121,737 shares issued and outstanding as of December 31, 2023 and December 31, 2022</t>
        </is>
      </c>
      <c r="B32" s="6" t="n">
        <v>10</v>
      </c>
      <c r="C32" s="6" t="n">
        <v>7</v>
      </c>
    </row>
    <row r="33">
      <c r="A33" s="4" t="inlineStr">
        <is>
          <t>Additional paid-in capital</t>
        </is>
      </c>
      <c r="B33" s="6" t="n">
        <v>52004</v>
      </c>
      <c r="C33" s="6" t="n">
        <v>36541</v>
      </c>
    </row>
    <row r="34">
      <c r="A34" s="4" t="inlineStr">
        <is>
          <t>Accumulated deficit</t>
        </is>
      </c>
      <c r="B34" s="6" t="n">
        <v>-34207</v>
      </c>
      <c r="C34" s="6" t="n">
        <v>-24762</v>
      </c>
    </row>
    <row r="35">
      <c r="A35" s="4" t="inlineStr">
        <is>
          <t>TOTAL SHAREHOLDERS’ EQUITY</t>
        </is>
      </c>
      <c r="B35" s="6" t="n">
        <v>17807</v>
      </c>
      <c r="C35" s="6" t="n">
        <v>11786</v>
      </c>
    </row>
    <row r="36">
      <c r="A36" s="4" t="inlineStr">
        <is>
          <t>TOTAL LIABILITIES AND SHAREHOLDERS’ EQUITY</t>
        </is>
      </c>
      <c r="B36" s="6" t="n">
        <v>22829</v>
      </c>
      <c r="C36" s="6" t="n">
        <v>16895</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lated parties</t>
        </is>
      </c>
      <c r="B39" s="5" t="n">
        <v>41</v>
      </c>
      <c r="C39" s="5" t="n">
        <v>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4 – GENERAL AND ADMINISTRATIVE EXPENSES SCHEDULE
OF GENERAL AND ADMINISTRATIVE EXPENSES
2023 2022
Year
ended December 31,
2023 2022
USD
in thousands
Salaries and related expense 1,132 1,027
Stock-based compensation 994 903
Professional services 1,037 859
Patents 486 292
Depreciation 56 34
Insurance 182 337
Vehicle expenses 100 73
Rent and maintenance and other expenses 444 181
VAT provision (note
7e) - (129 )
General
and Administrative expenses 4,431 3,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On April 2023,
the Company received approval from the Israel Innovation Authority (previously the Office of the Chief Scientist), (the “IIA”)
to support and enhance the Company’s production line and capabilities in the next 24 months until April 2025. Pursuant to the agreement
with the IIA relating to the program, the Company has to pay royalties of 3% to the IIA up to the amount IIA funding received and the
accrued interest repayment of the grant is contingent upon the Company successfully completing its enhancement plans and generating sales
from the enhancements preformed During
the year ended December 31, 2023 grants of $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On
February 28, 2024, D. VIEW Ltd. was formed in the State of Israel, wholly owned by Odysight.ai Inc., to act as a local agent for the
defense market in Isra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 a. Basis of preparation The
consolidated financial statements have been prepared in accordance with United States Generally Accepted Accounting Principles in the
United States (“U.S. GAAP”) applied on a consistent basis. </t>
        </is>
      </c>
    </row>
    <row r="5">
      <c r="A5" s="4" t="inlineStr">
        <is>
          <t>Use of estimates</t>
        </is>
      </c>
      <c r="B5" s="4" t="inlineStr">
        <is>
          <t xml:space="preserve">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and inventory impairment, as well as estimates used in applying its revenue recognition
policy. Actual results may differ from these estimates. </t>
        </is>
      </c>
    </row>
    <row r="6">
      <c r="A6" s="4" t="inlineStr">
        <is>
          <t>Functional currency</t>
        </is>
      </c>
      <c r="B6" s="4" t="inlineStr">
        <is>
          <t xml:space="preserve"> c. Functional currency A
majority of Odysight.ai’s revenues are generated in U.S. dollars. The substantial majority of Odysight.ai costs are incurred in
U.S. dollars and New Israeli Shekels (“NIS”). Odysight.ai management believes that the U.S. dollar is the currency of the
primary economic environment in which Odysight.ai operates. Thus, the functional currency of Odysight.ai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t>
        </is>
      </c>
    </row>
    <row r="7">
      <c r="A7" s="4" t="inlineStr">
        <is>
          <t>Cash and Cash Equivalents</t>
        </is>
      </c>
      <c r="B7" s="4" t="inlineStr">
        <is>
          <t xml:space="preserv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8">
      <c r="A8" s="4" t="inlineStr">
        <is>
          <t>Short-term bank deposits</t>
        </is>
      </c>
      <c r="B8" s="4" t="inlineStr">
        <is>
          <t xml:space="preserve"> e. Short-term bank deposits Bank
deposits with maturities of more than three months but less than one year are included in short-term bank deposits. Such short-term bank
deposits are stated at cost which approximates fair market value. ODYSIGHT.AI
INC. (Formerly known as ScoutCam Inc.) NOTES
TO THE CONSOLIDATED FINANCIAL STATEMENTS NOTE
2 - SIGNIFICANT ACCOUNTING POLICIES : </t>
        </is>
      </c>
    </row>
    <row r="9">
      <c r="A9" s="4" t="inlineStr">
        <is>
          <t>Accounts receivable</t>
        </is>
      </c>
      <c r="B9" s="4" t="inlineStr">
        <is>
          <t xml:space="preserve"> f.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3 and 2022, no allowance
for doubtful accounts was recorded. </t>
        </is>
      </c>
    </row>
    <row r="10">
      <c r="A10" s="4" t="inlineStr">
        <is>
          <t>Property and equipment</t>
        </is>
      </c>
      <c r="B10" s="4" t="inlineStr">
        <is>
          <t xml:space="preserve"> g.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
Office furniture and equipment 10 %
Computers and computer software 33 %
Leasehold improvements Over
the shorter of the lease term (including options if any) or useful life </t>
        </is>
      </c>
    </row>
    <row r="11">
      <c r="A11" s="4" t="inlineStr">
        <is>
          <t>Severance pay</t>
        </is>
      </c>
      <c r="B11" s="4" t="inlineStr">
        <is>
          <t xml:space="preserve"> h. Severance pay Israeli
labor law generally requires payment of severance pay upon dismissal of an employee or upon termination of employment in certain other
circumstances. Pursuant to Section 14 of the Severance Compensation Act, 1963 (“Section 14”), all of the Odysight.ai’s
employees in Israel are entitled to a monthly contribution, at a rate of 8.33 The
asset and the liability for severance pay presented in the balance sheets reflects employees that began employment prior to automatic
application of Section 14. The
severance pay liability of Odysight.ai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Odysight.ai records the obligation as if it were payable at each balance sheet
date on an undiscounted basis. ODYSIGHT.AI
INC. (Formerly known as ScoutCam Inc.) NOTES
TO THE CONSOLIDATED FINANCIAL STATEMENTS NOTE
2 - SIGNIFICANT ACCOUNTING POLICIES : </t>
        </is>
      </c>
    </row>
    <row r="12">
      <c r="A12" s="4" t="inlineStr">
        <is>
          <t>Stock-Based Compensation</t>
        </is>
      </c>
      <c r="B12" s="4" t="inlineStr">
        <is>
          <t xml:space="preserve"> i. Stock-Based Compensation The Company applies the fair value recognition provisions
of ASC 718, Compensation—Stock Compensation, or ASC 718, for stock-based awards granted to employees, directors, and other providers
for their services.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Volatility is derived from the historical volatility of publicly traded set of peer companies. The risk-free interest rates used in
the Black-Scholes calculations are based on the prevailing U.S. Treasury yield as determined by the U.S. Federal Reserve. The
weighted average expected life of options was estimated individually in respect of each grant.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n accelerated basis over the employee’s requisite
service period, forfeitures are accounted for as they occur. </t>
        </is>
      </c>
    </row>
    <row r="13">
      <c r="A13" s="4" t="inlineStr">
        <is>
          <t>Inventories</t>
        </is>
      </c>
      <c r="B13" s="4" t="inlineStr">
        <is>
          <t xml:space="preserve"> j. Inventories Inventories
include raw materials, inventory in process and finished products and are valued at the lower of cost or net realizable value. Inventories
are stated at a lower of cost, determined by the first-in, first-out method, or market based on net realizable value .
Costs of purchased raw materials and inventory in process include costs of design, raw materials, direct labor, other direct costs and
fixed production overheads. The
inventories are adjusted for estimated excess and obsolescence and written down to net realizable value based upon estimates of future
demand, technology developments and market conditions. </t>
        </is>
      </c>
    </row>
    <row r="14">
      <c r="A14" s="4" t="inlineStr">
        <is>
          <t>Revenue recognition</t>
        </is>
      </c>
      <c r="B14" s="4" t="inlineStr">
        <is>
          <t xml:space="preserve"> k. Revenue recognition
a) Revenue
measurement The
Company’s revenues are measured according to the ASC 606, “Revenue from Contracts with Customers” (“ASC 606”).
Under ASC 606, revenues are measured according to the amount of consideration that the Company expects to be entitled to receive in exchange
for transferring promised goods or services to a customer, excluding amounts collected on behalf of third parti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ODYSIGHT.AI
INC. (Formerly known as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and are then recognized over the expected term production. ODYSIGHT.AI
INC. (Formerly known as ScoutCam Inc.) NOTES
TO THE CONSOLIDATED FINANCIAL STATEMENTS NOTE
2 - SIGNIFICANT ACCOUNTING POLICIES : </t>
        </is>
      </c>
    </row>
    <row r="15">
      <c r="A15" s="4" t="inlineStr">
        <is>
          <t>Cost of revenues</t>
        </is>
      </c>
      <c r="B15" s="4" t="inlineStr">
        <is>
          <t xml:space="preserve"> l.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 IIA grants are offset against cost revenues. </t>
        </is>
      </c>
    </row>
    <row r="16">
      <c r="A16" s="4" t="inlineStr">
        <is>
          <t>Research and development costs</t>
        </is>
      </c>
      <c r="B16" s="4" t="inlineStr">
        <is>
          <t xml:space="preserve"> m. Research and development costs Research
and development costs are expensed as incurred and includes salaries and employee-related expenses, overhead expenses, material, and
third-party contractors’ charges. </t>
        </is>
      </c>
    </row>
    <row r="17">
      <c r="A17" s="4" t="inlineStr">
        <is>
          <t>Income taxes</t>
        </is>
      </c>
      <c r="B17" s="4" t="inlineStr">
        <is>
          <t xml:space="preserve"> n. Income taxes Income
taxes are accounted for using the asset and liability approach under ASC-740, “Income Taxes”.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he Company and Odysight.ai provide a valuation allowance, if necessary, to reduce deferred
tax assets to their estimated realizable value. </t>
        </is>
      </c>
    </row>
    <row r="18">
      <c r="A18" s="4" t="inlineStr">
        <is>
          <t>Legal contingencies</t>
        </is>
      </c>
      <c r="B18" s="4" t="inlineStr">
        <is>
          <t xml:space="preserve"> o. Legal contingencies The Company follows ASC 450-20,
Loss Contingencies, to report accounting for contingencies. From
time to time, the Company and its subsidiary become involved in legal proceedings or are subject to claims arising in their ordinary
course of business. Such matters are generally subject to many uncertainties and outcomes are not predictable with assurance. The
Company accrues for contingencies when the loss is probable and can reasonably estimate the amount of any such loss. ODYSIGHT.AI
INC. (Formerly known as ScoutCam Inc.) NOTES
TO THE CONSOLIDATED FINANCIAL STATEMENTS NOTE
2 — SIGNIFICANT ACCOUNTING POLICIES </t>
        </is>
      </c>
    </row>
    <row r="19">
      <c r="A19" s="4" t="inlineStr">
        <is>
          <t>Basic and diluted net loss per share of common stock</t>
        </is>
      </c>
      <c r="B19" s="4" t="inlineStr">
        <is>
          <t xml:space="preserve"> p. Basic
and diluted net loss per share of common stock Basic
net loss per share of common stock is computed by dividing net loss, as adjusted, to include the weighted average number of shares
of common stock outstanding during the year. Diluted
net loss per share of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3 and December 31, 2022, since all such securities have an anti-dilutive effect. </t>
        </is>
      </c>
    </row>
    <row r="20">
      <c r="A20" s="4" t="inlineStr">
        <is>
          <t>Leases</t>
        </is>
      </c>
      <c r="B20" s="4" t="inlineStr">
        <is>
          <t xml:space="preserve"> q. Leases In
accordance with ASC 842, the Company determines whether an arrangement is or contains a lease based on the facts and circumstances present
at inception of an arrangement. An arrangement is or contains a lease if the arrangement conveys the right to control the use of an identified
asset for a period of time in exchange for consideration. Arrangements
that are determined to be leases at inception are recognized as long-term right-of-use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t>
        </is>
      </c>
    </row>
    <row r="21">
      <c r="A21" s="4" t="inlineStr">
        <is>
          <t>New accounting pronouncements</t>
        </is>
      </c>
      <c r="B21" s="4" t="inlineStr">
        <is>
          <t>r.
New accounting pronounc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Early adoption is permitted, with the option to apply the standard retrospectively. The Company does not expect any significant impact from the adoption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NUAL DEPRECIATION RATES</t>
        </is>
      </c>
      <c r="B4" s="4" t="inlineStr">
        <is>
          <t xml:space="preserve">The
annual depreciation rates are as follows: SCHEDULE OF PROPERTY AND EQUIPMENT ANNUAL DEPRECIATION RATES
%
Machinery and laboratory equipment 10 15 %
Office furniture and equipment 10 %
Computers and computer software 33 %
Leasehold improvements Over
the shorter of the lease term (including options if any) or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SCHEDULE OF INVENTORY
2023 2022
December
31,
2023 2022
USD
in thousands
Raw materials and supplies 445 438
Work in progress 34 148
Finished goods 25 44
Inventory Net 504 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CHEDULE OF PROPERTY, PLANT AND EQUIPMENT NET
2023 2022
December
31,
2023 2022
USD
in thousands
Cost:
Machinery and laboratory equipment 626 619
Leasehold improvements, office furniture and
equipment 171 351
Computers and computer
software 237 182
Total property and equipment, gross 1,034 1,152
Less: accumulated deprecation (557 ) (504 )
Total property and equipment,
net 477 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CCRUED EXPENSES</t>
        </is>
      </c>
      <c r="B4" s="4" t="inlineStr">
        <is>
          <t xml:space="preserve">SCHEDULE OF OTHER ACCRUED EXPENSES
2023 2022
December
31,
2023 2022
USD
in thousands
Government authorities 52 -
Accrued expenses 132 214
Other payables 27 -
Total other accrued expenses 211 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 OF DEFERRED TAX ASSET</t>
        </is>
      </c>
      <c r="B4" s="4" t="inlineStr">
        <is>
          <t xml:space="preserve">SCHEDULE OF COMPONENT OF DEFERRED TAX ASSET
2023 2022
December
31,
2023 2022
USD
in thousands
Operating
loss carryforward 25,006 19,239
Net deferred tax asset before valuation allowance 5,786 4,564
Valuation allowance (5,786 ) (4,564 )
Net deferred tax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BALANCES WITH RELATED PARTIES</t>
        </is>
      </c>
      <c r="B4" s="4" t="inlineStr">
        <is>
          <t xml:space="preserve">SCHEDULE
OF BALANCES WITH RELATED PARTIES
2023 2022
December
31,
2023 2022
USD
in thousands
Directors (directors’ accrued
compensation) 31 48
Smartec R&amp;D Ltd. (see note 8b) 10 10
Related parties 41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300000000</v>
      </c>
      <c r="C4" s="6" t="n">
        <v>300000000</v>
      </c>
    </row>
    <row r="5">
      <c r="A5" s="4" t="inlineStr">
        <is>
          <t>Common stock, shares issued</t>
        </is>
      </c>
      <c r="B5" s="6" t="n">
        <v>10443768</v>
      </c>
      <c r="C5" s="6" t="n">
        <v>7121737</v>
      </c>
    </row>
    <row r="6">
      <c r="A6" s="4" t="inlineStr">
        <is>
          <t>Common stock, shares outstanding</t>
        </is>
      </c>
      <c r="B6" s="6" t="n">
        <v>10443768</v>
      </c>
      <c r="C6" s="6" t="n">
        <v>7121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WARRANTS OUTSTANDING TO PURCHASE COMMON STOCK</t>
        </is>
      </c>
      <c r="B4" s="4" t="inlineStr">
        <is>
          <t xml:space="preserve">As
of December 31, 2023, the Company had the following outstanding warrants to purchase common stock: SCHEDULE
OF STOCK WARRANTS OUTSTANDING TO PURCHASE COMMON STOCK
Number of
Shares of
Exercise Price common stock
Issuance Expiration Per Share Underlying
Warrant Date Date ($) Warrants
March 2021 Warrant March 29, 2021 March
31, 2026 10.35 2,469,156
March
2023 Warrant March 27, 2023 March
26, 2026 5.50 3,294,117
5,763,273 </t>
        </is>
      </c>
    </row>
    <row r="5">
      <c r="A5" s="4" t="inlineStr">
        <is>
          <t>SCHEDULE OF STOCK OPTION ACTIVITY</t>
        </is>
      </c>
      <c r="B5" s="4" t="inlineStr">
        <is>
          <t>The
following summarizes stock option activity: SCHEDULE
OF STOCK OPTION ACTIVITY
Amount
of options Weighted
average exercise price Weighted
Average Remaining Contractual Term (years) Aggregate
Intrinsic Value (in thousands)
$ $
in thousands
Outstanding - January 1, 2022 1,253,554 3.31 5.65 5,884
Granted 479,000 4.50 - -
Forfeited (172,514 ) 3.57 - -
Outstanding - December 31, 2022 1,560,040 3.64 5.17 2,116
Granted 986,000 3.15 - -
Forfeited (90,971 ) 3.28 - -
Outstanding - December 31, 2023 2,455,069 3.46 5.04 312
Options Exercisable - December 31, 2023 1,163,201 3.39 3.57 268</t>
        </is>
      </c>
    </row>
    <row r="6">
      <c r="A6" s="4" t="inlineStr">
        <is>
          <t>SCHEDULE OF STOCK-BASED PAYMENT EXPENSE</t>
        </is>
      </c>
      <c r="B6" s="4" t="inlineStr">
        <is>
          <t xml:space="preserve">The following table sets forth the total stock-based
payment expenses resulting from options and RSU granted, included in the statements of operation and comprehensive income: SCHEDULE
OF STOCK-BASED PAYMENT EXPENSE
2023 2022
Year ended on
2023 2022
USD in thousands
Cost of revenues 22 29
Research and development 522 576
Sales and marketing expenses 126 130
General and administrative 994 903
Total expenses 1,664 1,638 </t>
        </is>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The
following table summarizes RSU activity for December 31, 2023: SCHEDULE OF STOCK OPTION ACTIVITY
Amount of RSUs Weighted Average Grant Date Fair Value per Share Weighted Average Remaining Contractual Term (years)
$
Outstanding - December 31, 2022 50,000 6.32 6.44
Granted 25,000 3 -
Forfeited (7,501 ) 7.2
Vested (27,914 ) 6.28 -
Unvested and Outstanding - December 31, 2023 39,585 4.08 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S AND ENTITY WIDE DISCLOSUR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2023 2022
Year
ended on
2023 2022
USD
in thousands
Development Services (customer
A) ( * ) 422 317
Products 2,611 348
Revenue 3,033 665
(*) During
the second quarter of 2022, the Company completed the development of to a customer-specific project for a Fortune 500 multinational
healthcare corporation (“Customer A”) and moved from the development phase of the project to its production phase. As a
result, during the year ended December 31, 2023, the Company recognized development services revenues and related development costs
that had been previously deferred, in the amounts of $ 422 239 7
years
In
addition, following the commencement of the production phase, the Company recognized product revenues of $ 2,514</t>
        </is>
      </c>
    </row>
    <row r="5">
      <c r="A5" s="4" t="inlineStr">
        <is>
          <t>SCHEDULE OF REVENUES WITHIN GEOGRAPHIC AREAS</t>
        </is>
      </c>
      <c r="B5" s="4" t="inlineStr">
        <is>
          <t xml:space="preserve">The
following is a summary of revenues within geographic areas: SCHEDULE
OF REVENUES WITHIN GEOGRAPHIC AREAS
2023 2022
Year
ended on
2023 2022
USD
in thousands
United States 2,983 553
United Kingdom 4 65
I srael 27 -
Other 19 47
Revenue 3,033 665 </t>
        </is>
      </c>
    </row>
    <row r="6">
      <c r="A6" s="4" t="inlineStr">
        <is>
          <t>SCHEDULE OF MAJOR CUSTOMER BREAKDOWN OF COMPANY’S REVENUE</t>
        </is>
      </c>
      <c r="B6" s="4" t="inlineStr">
        <is>
          <t xml:space="preserve">Set
forth below is a breakdown of Company’s revenue by major customers (major customer –revenues from these customers constituted
at least 10% of total revenues in a certain year): SCHEDULE
OF MAJOR CUSTOMER BREAKDOWN OF COMPANY’S REVENUE
Year ended
on
December
31,
2023 2022
USD
in thousands
Customer
A 2,977 538
Customer B - 65 </t>
        </is>
      </c>
    </row>
    <row r="7">
      <c r="A7" s="4" t="inlineStr">
        <is>
          <t>SCHEDULE OF CONTRACT FULFILLMENT ASSETS AND CONTRACT LIABILITIES</t>
        </is>
      </c>
      <c r="B7" s="4" t="inlineStr">
        <is>
          <t xml:space="preserve">SCHEDULE
OF CONTRACT FULFILLMENT ASSETS AND CONTRACT LIABILITIES
2023 2022
December
31,
2023 2022
USD
in thousands
Contract
fulfillment assets 1,256 1,495
Contract
liabilities 2,322 3,644 The
change in contract fulfillment assets:
2023 2022
December
31,
2023 2022
USD
in thousands
Balance at beginning of year 1,495 1,675
Contract costs recognized
during the period (239 ) (180 )
Balance at end of year 1,256 1,495 The
change in contract liabilities:
2023 2022
December
31,
2023 2022
USD
in thousands
Balance at beginning of year 3,644 2,420
Deferred revenue relating to new sales - 1,613
Revenue recognized during
the year (1,322 ) (389 )
Balance at end of year 2,322 3,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during the period presented was as follows: SCHEDULE
OF SUPPLEMENTAL CASH FLOW INFORMATION RELATED TO OPERATING LEASES
2023 2022
Year
ended December 31,
2023 2022
USD
in thousands
Cash paid for amounts included in the measurement of lease liabilities:
Operating cash flows from operating
leases 479 261 </t>
        </is>
      </c>
    </row>
    <row r="5">
      <c r="A5" s="4" t="inlineStr">
        <is>
          <t>SCHEDULE OF LEASE TERM AND DISCOUNT RATE RELATED TO OPERATING LEASES</t>
        </is>
      </c>
      <c r="B5" s="4" t="inlineStr">
        <is>
          <t>Lease
term and discount rate related to operating leases as of the period presented were as follows: SCHEDULE
OF LEASE TERM AND DISCOUNT RATE RELATED TO OPERATING LEASES
December
31,
2023 2022
USD
in thousands
Weighted-average remaining lease
term (in years) 0.89 0.84
Weighted-average discount rate- leases vehicles 6 % 6 %
Weighted-average discount rate- leases offices 12.8 % 6 %</t>
        </is>
      </c>
    </row>
    <row r="6">
      <c r="A6" s="4" t="inlineStr">
        <is>
          <t>SCHEDULE OF MATURITIES LEASE LIABILITIES UNDER OPERATING LEASES</t>
        </is>
      </c>
      <c r="B6" s="4" t="inlineStr">
        <is>
          <t xml:space="preserve">The
maturities of lease liabilities under operating leases as of December 31, 2023 are as follows: SCHEDULE
OF MATURITIES LEASE LIABILITIES UNDER OPERATING LEASES
USD
in thousands
2024 572
2025 528
2026 403
2027 156
Total undiscounted lease payments 1,659
Less:
Imputed interest (333 )
Total
lease liabilities 1,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2023 2022
Year
ended December 31,
2023 2022
USD
in thousands
Salaries and related expense 3,561 2,034
Stock-based compensation 521 576
Materials and subcontractors 767 1,030
Depreciation 164 163
Travel expenses 41 73
Vehicle expenses 110 75
Rent and maintenance
and other expenses 438 246
Research
and Development expenses 5,602 4,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3</t>
        </is>
      </c>
    </row>
    <row r="3">
      <c r="A3" s="3" t="inlineStr">
        <is>
          <t>Sales And Marketing Expenses</t>
        </is>
      </c>
      <c r="B3" s="4" t="inlineStr">
        <is>
          <t xml:space="preserve"> </t>
        </is>
      </c>
    </row>
    <row r="4">
      <c r="A4" s="4" t="inlineStr">
        <is>
          <t>SCHEDULE OF SALES AND MARKETING EXPENSES</t>
        </is>
      </c>
      <c r="B4" s="4" t="inlineStr">
        <is>
          <t xml:space="preserve">SCHEDULE
OF SALES AND MARKETING EXPENSES
2023 2022
Year
ended December 31,
2023 2022
USD
in thousands
Salaries and related expense 142 213
Stock-based compensation 126 132
Business development and marketing 667 323
Exhibitions 152 -
Vehicle expenses 15 22
Other expenses 7 9
Sales And Marketing Expenses 1,109 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2023 2022
Year
ended December 31,
2023 2022
USD
in thousands
Salaries and related expense 1,132 1,027
Stock-based compensation 994 903
Professional services 1,037 859
Patents 486 292
Depreciation 56 34
Insurance 182 337
Vehicle expenses 100 73
Rent and maintenance and other expenses 444 181
VAT provision (note
7e) - (129 )
General
and Administrative expenses 4,431 3,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Narrative) - USD ($) $ in Thousands</t>
        </is>
      </c>
      <c r="B1" s="2" t="inlineStr">
        <is>
          <t>Dec. 30, 2019</t>
        </is>
      </c>
      <c r="C1" s="2" t="inlineStr">
        <is>
          <t>Dec. 31, 2023</t>
        </is>
      </c>
      <c r="D1" s="2" t="inlineStr">
        <is>
          <t>Mar.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5" t="n">
        <v>34207</v>
      </c>
      <c r="D3" s="4" t="inlineStr">
        <is>
          <t xml:space="preserve"> </t>
        </is>
      </c>
      <c r="E3" s="5" t="n">
        <v>24762</v>
      </c>
    </row>
    <row r="4">
      <c r="A4" s="4" t="inlineStr">
        <is>
          <t>Medigus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9" t="n">
        <v>0.1845</v>
      </c>
      <c r="E6" s="4" t="inlineStr">
        <is>
          <t xml:space="preserve"> </t>
        </is>
      </c>
    </row>
    <row r="7">
      <c r="A7" s="4" t="inlineStr">
        <is>
          <t>Medigus [Member] | Exchang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10" t="n">
        <v>1</v>
      </c>
      <c r="C9" s="4" t="inlineStr">
        <is>
          <t xml:space="preserve"> </t>
        </is>
      </c>
      <c r="D9" s="4" t="inlineStr">
        <is>
          <t xml:space="preserve"> </t>
        </is>
      </c>
      <c r="E9" s="4" t="inlineStr">
        <is>
          <t xml:space="preserve"> </t>
        </is>
      </c>
    </row>
    <row r="10">
      <c r="A10" s="4" t="inlineStr">
        <is>
          <t>Percentage of exchange for shares issued and outstanding share capital</t>
        </is>
      </c>
      <c r="B10" s="10" t="n">
        <v>0.6</v>
      </c>
      <c r="C10" s="4" t="inlineStr">
        <is>
          <t xml:space="preserve"> </t>
        </is>
      </c>
      <c r="D10" s="4" t="inlineStr">
        <is>
          <t xml:space="preserve"> </t>
        </is>
      </c>
      <c r="E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1" customWidth="1" min="2" max="2"/>
  </cols>
  <sheetData>
    <row r="1">
      <c r="A1" s="1" t="inlineStr">
        <is>
          <t>SCHEDULE OF PROPERTY AND EQUIPMENT ANNUAL DEPRECIATION RATES (Details)</t>
        </is>
      </c>
      <c r="B1" s="2" t="inlineStr">
        <is>
          <t>12 Months Ended</t>
        </is>
      </c>
    </row>
    <row r="2">
      <c r="B2" s="2" t="inlineStr">
        <is>
          <t>Dec. 31, 2023</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Property and equipment annual depreciation rates</t>
        </is>
      </c>
      <c r="B5" s="10" t="n">
        <v>0.1</v>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Property and equipment annual depreciation rates</t>
        </is>
      </c>
      <c r="B8" s="10" t="n">
        <v>0.15</v>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annual depreciation rates</t>
        </is>
      </c>
      <c r="B11" s="10" t="n">
        <v>0.1</v>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and equipment annual depreciation rates</t>
        </is>
      </c>
      <c r="B14" s="10" t="n">
        <v>0.33</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Useful Life, Term, Description [Extensible Enumeration]</t>
        </is>
      </c>
      <c r="B17" s="4" t="inlineStr">
        <is>
          <t>Useful Life, Shorter of Lease Term or Asset Utility [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Dec. 31, 2023</t>
        </is>
      </c>
    </row>
    <row r="3">
      <c r="A3" s="3" t="inlineStr">
        <is>
          <t>Accounting Policies [Abstract]</t>
        </is>
      </c>
      <c r="B3" s="4" t="inlineStr">
        <is>
          <t xml:space="preserve"> </t>
        </is>
      </c>
    </row>
    <row r="4">
      <c r="A4" s="4" t="inlineStr">
        <is>
          <t>Monthly salary percentage</t>
        </is>
      </c>
      <c r="B4" s="9" t="n">
        <v>0.08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SHORT-TERM DEPOSITS (Details Narrative)</t>
        </is>
      </c>
      <c r="B1" s="2" t="inlineStr">
        <is>
          <t>12 Months Ended</t>
        </is>
      </c>
    </row>
    <row r="2">
      <c r="B2" s="2" t="inlineStr">
        <is>
          <t>Dec. 31, 2023</t>
        </is>
      </c>
    </row>
    <row r="3">
      <c r="A3" s="3" t="inlineStr">
        <is>
          <t>Debt Instrument [Line Items]</t>
        </is>
      </c>
      <c r="B3" s="4" t="inlineStr">
        <is>
          <t xml:space="preserve"> </t>
        </is>
      </c>
    </row>
    <row r="4">
      <c r="A4" s="4" t="inlineStr">
        <is>
          <t>Maturity term</t>
        </is>
      </c>
      <c r="B4" s="4" t="inlineStr">
        <is>
          <t>12 months</t>
        </is>
      </c>
    </row>
    <row r="5">
      <c r="A5" s="4" t="inlineStr">
        <is>
          <t>Maximum [Member]</t>
        </is>
      </c>
      <c r="B5" s="4" t="inlineStr">
        <is>
          <t xml:space="preserve"> </t>
        </is>
      </c>
    </row>
    <row r="6">
      <c r="A6" s="3" t="inlineStr">
        <is>
          <t>Debt Instrument [Line Items]</t>
        </is>
      </c>
      <c r="B6" s="4" t="inlineStr">
        <is>
          <t xml:space="preserve"> </t>
        </is>
      </c>
    </row>
    <row r="7">
      <c r="A7" s="4" t="inlineStr">
        <is>
          <t>Interest rate</t>
        </is>
      </c>
      <c r="B7" s="9" t="n">
        <v>0.07199999999999999</v>
      </c>
    </row>
    <row r="8">
      <c r="A8" s="4" t="inlineStr">
        <is>
          <t>Minimum [Member]</t>
        </is>
      </c>
      <c r="B8" s="4" t="inlineStr">
        <is>
          <t xml:space="preserve"> </t>
        </is>
      </c>
    </row>
    <row r="9">
      <c r="A9" s="3" t="inlineStr">
        <is>
          <t>Debt Instrument [Line Items]</t>
        </is>
      </c>
      <c r="B9" s="4" t="inlineStr">
        <is>
          <t xml:space="preserve"> </t>
        </is>
      </c>
    </row>
    <row r="10">
      <c r="A10" s="4" t="inlineStr">
        <is>
          <t>Interest rate</t>
        </is>
      </c>
      <c r="B10" s="9" t="n">
        <v>0.0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3033</v>
      </c>
      <c r="C4" s="5" t="n">
        <v>665</v>
      </c>
    </row>
    <row r="5">
      <c r="A5" s="4" t="inlineStr">
        <is>
          <t>COST OF REVENUES</t>
        </is>
      </c>
      <c r="B5" s="6" t="n">
        <v>2524</v>
      </c>
      <c r="C5" s="6" t="n">
        <v>1631</v>
      </c>
    </row>
    <row r="6">
      <c r="A6" s="4" t="inlineStr">
        <is>
          <t>GROSS PROFIT (LOSS)</t>
        </is>
      </c>
      <c r="B6" s="6" t="n">
        <v>509</v>
      </c>
      <c r="C6" s="6" t="n">
        <v>-966</v>
      </c>
    </row>
    <row r="7">
      <c r="A7" s="4" t="inlineStr">
        <is>
          <t>RESEARCH AND DEVELOPMENT EXPENSES</t>
        </is>
      </c>
      <c r="B7" s="6" t="n">
        <v>5602</v>
      </c>
      <c r="C7" s="6" t="n">
        <v>4197</v>
      </c>
    </row>
    <row r="8">
      <c r="A8" s="4" t="inlineStr">
        <is>
          <t>SALES AND MARKETING EXPENSES</t>
        </is>
      </c>
      <c r="B8" s="6" t="n">
        <v>1109</v>
      </c>
      <c r="C8" s="6" t="n">
        <v>699</v>
      </c>
    </row>
    <row r="9">
      <c r="A9" s="4" t="inlineStr">
        <is>
          <t>GENERAL AND ADMINISTRATIVE EXPENSES</t>
        </is>
      </c>
      <c r="B9" s="6" t="n">
        <v>4431</v>
      </c>
      <c r="C9" s="6" t="n">
        <v>3577</v>
      </c>
    </row>
    <row r="10">
      <c r="A10" s="4" t="inlineStr">
        <is>
          <t>OPERATING LOSS</t>
        </is>
      </c>
      <c r="B10" s="6" t="n">
        <v>-10633</v>
      </c>
      <c r="C10" s="6" t="n">
        <v>-9439</v>
      </c>
    </row>
    <row r="11">
      <c r="A11" s="4" t="inlineStr">
        <is>
          <t>OTHER INCOME</t>
        </is>
      </c>
      <c r="B11" s="6" t="n">
        <v>200</v>
      </c>
      <c r="C11" s="6" t="n">
        <v>30</v>
      </c>
    </row>
    <row r="12">
      <c r="A12" s="4" t="inlineStr">
        <is>
          <t>FINANCING INCOME (EXPENSES), NET</t>
        </is>
      </c>
      <c r="B12" s="6" t="n">
        <v>988</v>
      </c>
      <c r="C12" s="6" t="n">
        <v>-59</v>
      </c>
    </row>
    <row r="13">
      <c r="A13" s="4" t="inlineStr">
        <is>
          <t>LOSS BEFORE TAXES ON INCOME</t>
        </is>
      </c>
      <c r="B13" s="6" t="n">
        <v>-9445</v>
      </c>
      <c r="C13" s="6" t="n">
        <v>-9468</v>
      </c>
    </row>
    <row r="14">
      <c r="A14" s="4" t="inlineStr">
        <is>
          <t>TAXES ON INCOME</t>
        </is>
      </c>
      <c r="B14" s="4" t="inlineStr">
        <is>
          <t xml:space="preserve"> </t>
        </is>
      </c>
      <c r="C14" s="4" t="inlineStr">
        <is>
          <t xml:space="preserve"> </t>
        </is>
      </c>
    </row>
    <row r="15">
      <c r="A15" s="4" t="inlineStr">
        <is>
          <t>NET LOSS</t>
        </is>
      </c>
      <c r="B15" s="5" t="n">
        <v>-9445</v>
      </c>
      <c r="C15" s="5" t="n">
        <v>-9468</v>
      </c>
    </row>
    <row r="16">
      <c r="A16" s="4" t="inlineStr">
        <is>
          <t>Net loss per share basic</t>
        </is>
      </c>
      <c r="B16" s="8" t="n">
        <v>-0.98</v>
      </c>
      <c r="C16" s="8" t="n">
        <v>-1.33</v>
      </c>
    </row>
    <row r="17">
      <c r="A17" s="4" t="inlineStr">
        <is>
          <t>Net loss per share diluted</t>
        </is>
      </c>
      <c r="B17" s="8" t="n">
        <v>-0.98</v>
      </c>
      <c r="C17" s="8" t="n">
        <v>-1.33</v>
      </c>
    </row>
    <row r="18">
      <c r="A18" s="4" t="inlineStr">
        <is>
          <t>Weighted average common shares basic</t>
        </is>
      </c>
      <c r="B18" s="6" t="n">
        <v>9668</v>
      </c>
      <c r="C18" s="6" t="n">
        <v>7122</v>
      </c>
    </row>
    <row r="19">
      <c r="A19" s="4" t="inlineStr">
        <is>
          <t>Weighted average common shares diluted</t>
        </is>
      </c>
      <c r="B19" s="6" t="n">
        <v>9668</v>
      </c>
      <c r="C19" s="6" t="n">
        <v>7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445</v>
      </c>
      <c r="C3" s="5" t="n">
        <v>438</v>
      </c>
    </row>
    <row r="4">
      <c r="A4" s="4" t="inlineStr">
        <is>
          <t>Work in progress</t>
        </is>
      </c>
      <c r="B4" s="6" t="n">
        <v>34</v>
      </c>
      <c r="C4" s="6" t="n">
        <v>148</v>
      </c>
    </row>
    <row r="5">
      <c r="A5" s="4" t="inlineStr">
        <is>
          <t>Finished goods</t>
        </is>
      </c>
      <c r="B5" s="6" t="n">
        <v>25</v>
      </c>
      <c r="C5" s="6" t="n">
        <v>44</v>
      </c>
    </row>
    <row r="6">
      <c r="A6" s="4" t="inlineStr">
        <is>
          <t>Inventory Net</t>
        </is>
      </c>
      <c r="B6" s="5" t="n">
        <v>504</v>
      </c>
      <c r="C6" s="5" t="n">
        <v>6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impairment</t>
        </is>
      </c>
      <c r="B4" s="5" t="n">
        <v>0</v>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1034</v>
      </c>
      <c r="C3" s="5" t="n">
        <v>1152</v>
      </c>
    </row>
    <row r="4">
      <c r="A4" s="4" t="inlineStr">
        <is>
          <t>Less: accumulated deprecation</t>
        </is>
      </c>
      <c r="B4" s="6" t="n">
        <v>-557</v>
      </c>
      <c r="C4" s="6" t="n">
        <v>-504</v>
      </c>
    </row>
    <row r="5">
      <c r="A5" s="4" t="inlineStr">
        <is>
          <t>Total property and equipment, net</t>
        </is>
      </c>
      <c r="B5" s="6" t="n">
        <v>477</v>
      </c>
      <c r="C5" s="6" t="n">
        <v>64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26</v>
      </c>
      <c r="C8" s="6" t="n">
        <v>619</v>
      </c>
    </row>
    <row r="9">
      <c r="A9" s="4" t="inlineStr">
        <is>
          <t>Leasehold Improvements 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71</v>
      </c>
      <c r="C11" s="6" t="n">
        <v>35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37</v>
      </c>
      <c r="C14" s="5" t="n">
        <v>1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5" t="n">
        <v>284</v>
      </c>
      <c r="C4" s="5" t="n">
        <v>2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Government authorities</t>
        </is>
      </c>
      <c r="B3" s="5" t="n">
        <v>52</v>
      </c>
      <c r="C3" s="4" t="inlineStr">
        <is>
          <t xml:space="preserve"> </t>
        </is>
      </c>
    </row>
    <row r="4">
      <c r="A4" s="4" t="inlineStr">
        <is>
          <t>Accrued expenses</t>
        </is>
      </c>
      <c r="B4" s="6" t="n">
        <v>132</v>
      </c>
      <c r="C4" s="6" t="n">
        <v>214</v>
      </c>
    </row>
    <row r="5">
      <c r="A5" s="4" t="inlineStr">
        <is>
          <t>Other payables</t>
        </is>
      </c>
      <c r="B5" s="6" t="n">
        <v>27</v>
      </c>
      <c r="C5" s="4" t="inlineStr">
        <is>
          <t xml:space="preserve"> </t>
        </is>
      </c>
    </row>
    <row r="6">
      <c r="A6" s="4" t="inlineStr">
        <is>
          <t xml:space="preserve">Total other accrued expenses </t>
        </is>
      </c>
      <c r="B6" s="5" t="n">
        <v>211</v>
      </c>
      <c r="C6" s="5" t="n">
        <v>2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 OF DEFERRED TAX ASSE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t>
        </is>
      </c>
      <c r="B3" s="5" t="n">
        <v>25006</v>
      </c>
      <c r="C3" s="5" t="n">
        <v>19239</v>
      </c>
    </row>
    <row r="4">
      <c r="A4" s="4" t="inlineStr">
        <is>
          <t>Net deferred tax asset before valuation allowance</t>
        </is>
      </c>
      <c r="B4" s="6" t="n">
        <v>5786</v>
      </c>
      <c r="C4" s="6" t="n">
        <v>4564</v>
      </c>
    </row>
    <row r="5">
      <c r="A5" s="4" t="inlineStr">
        <is>
          <t>Valuation allowance</t>
        </is>
      </c>
      <c r="B5" s="6" t="n">
        <v>-5786</v>
      </c>
      <c r="C5" s="6" t="n">
        <v>-4564</v>
      </c>
    </row>
    <row r="6">
      <c r="A6" s="4" t="inlineStr">
        <is>
          <t>Net deferred tax</t>
        </is>
      </c>
      <c r="B6" s="4" t="inlineStr">
        <is>
          <t xml:space="preserve"> </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Narrative) ₪ in Thousands, $ in Thousands</t>
        </is>
      </c>
      <c r="D1" s="2" t="inlineStr">
        <is>
          <t>1 Months Ended</t>
        </is>
      </c>
      <c r="F1" s="2" t="inlineStr">
        <is>
          <t>12 Months Ended</t>
        </is>
      </c>
    </row>
    <row r="2">
      <c r="B2" s="2" t="inlineStr">
        <is>
          <t>Dec. 31, 2021 USD ($)</t>
        </is>
      </c>
      <c r="C2" s="2" t="inlineStr">
        <is>
          <t>Dec. 31, 2021 ILS (₪)</t>
        </is>
      </c>
      <c r="D2" s="2" t="inlineStr">
        <is>
          <t>Jul. 31, 2022 USD ($)</t>
        </is>
      </c>
      <c r="E2" s="2" t="inlineStr">
        <is>
          <t>Jul. 31, 2022 ILS (₪)</t>
        </is>
      </c>
      <c r="F2" s="2" t="inlineStr">
        <is>
          <t>Dec. 31, 2023 USD ($)</t>
        </is>
      </c>
      <c r="G2" s="2" t="inlineStr">
        <is>
          <t>Dec. 31, 2022 USD ($)</t>
        </is>
      </c>
      <c r="H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5" t="n">
        <v>5786</v>
      </c>
      <c r="G4" s="5" t="n">
        <v>4564</v>
      </c>
      <c r="H4" s="4" t="inlineStr">
        <is>
          <t xml:space="preserve"> </t>
        </is>
      </c>
    </row>
    <row r="5">
      <c r="A5" s="4" t="inlineStr">
        <is>
          <t>Accumulated tax loss carryforward</t>
        </is>
      </c>
      <c r="B5" s="4" t="inlineStr">
        <is>
          <t xml:space="preserve"> </t>
        </is>
      </c>
      <c r="C5" s="4" t="inlineStr">
        <is>
          <t xml:space="preserve"> </t>
        </is>
      </c>
      <c r="D5" s="4" t="inlineStr">
        <is>
          <t xml:space="preserve"> </t>
        </is>
      </c>
      <c r="E5" s="4" t="inlineStr">
        <is>
          <t xml:space="preserve"> </t>
        </is>
      </c>
      <c r="F5" s="6" t="n">
        <v>25006</v>
      </c>
      <c r="G5" s="6" t="n">
        <v>19239</v>
      </c>
      <c r="H5" s="4" t="inlineStr">
        <is>
          <t xml:space="preserve"> </t>
        </is>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9</v>
      </c>
    </row>
    <row r="7">
      <c r="A7" s="4" t="inlineStr">
        <is>
          <t>Israel Tax Author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expense (benefit)</t>
        </is>
      </c>
      <c r="B9" s="4" t="inlineStr">
        <is>
          <t xml:space="preserve"> </t>
        </is>
      </c>
      <c r="C9" s="4" t="inlineStr">
        <is>
          <t xml:space="preserve"> </t>
        </is>
      </c>
      <c r="D9" s="5" t="n">
        <v>100</v>
      </c>
      <c r="E9" s="4" t="inlineStr">
        <is>
          <t xml:space="preserve"> </t>
        </is>
      </c>
      <c r="F9" s="4" t="inlineStr">
        <is>
          <t xml:space="preserve"> </t>
        </is>
      </c>
      <c r="G9" s="4" t="inlineStr">
        <is>
          <t xml:space="preserve"> </t>
        </is>
      </c>
      <c r="H9" s="4" t="inlineStr">
        <is>
          <t xml:space="preserve"> </t>
        </is>
      </c>
    </row>
    <row r="10">
      <c r="A10" s="4" t="inlineStr">
        <is>
          <t>Israel Tax Authority [Member] |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expense (benefit) | ₪</t>
        </is>
      </c>
      <c r="B12" s="4" t="inlineStr">
        <is>
          <t xml:space="preserve"> </t>
        </is>
      </c>
      <c r="C12" s="4" t="inlineStr">
        <is>
          <t xml:space="preserve"> </t>
        </is>
      </c>
      <c r="D12" s="4" t="inlineStr">
        <is>
          <t xml:space="preserve"> </t>
        </is>
      </c>
      <c r="E12" s="11" t="n">
        <v>340</v>
      </c>
      <c r="F12" s="4" t="inlineStr">
        <is>
          <t xml:space="preserve"> </t>
        </is>
      </c>
      <c r="G12" s="4" t="inlineStr">
        <is>
          <t xml:space="preserve"> </t>
        </is>
      </c>
      <c r="H12" s="4" t="inlineStr">
        <is>
          <t xml:space="preserve"> </t>
        </is>
      </c>
    </row>
    <row r="13">
      <c r="A13" s="4" t="inlineStr">
        <is>
          <t>Israel Tax Authority [Member] | Tax Year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expense (benefit)</t>
        </is>
      </c>
      <c r="B15" s="5" t="n">
        <v>229</v>
      </c>
      <c r="C15" s="11" t="n">
        <v>74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Tax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income tax rate reconciliation, at federal statutory income tax rate</t>
        </is>
      </c>
      <c r="B18" s="4" t="inlineStr">
        <is>
          <t xml:space="preserve"> </t>
        </is>
      </c>
      <c r="C18" s="4" t="inlineStr">
        <is>
          <t xml:space="preserve"> </t>
        </is>
      </c>
      <c r="D18" s="4" t="inlineStr">
        <is>
          <t xml:space="preserve"> </t>
        </is>
      </c>
      <c r="E18" s="4" t="inlineStr">
        <is>
          <t xml:space="preserve"> </t>
        </is>
      </c>
      <c r="F18" s="10" t="n">
        <v>0.23</v>
      </c>
      <c r="G18" s="4" t="inlineStr">
        <is>
          <t xml:space="preserve"> </t>
        </is>
      </c>
      <c r="H18" s="4" t="inlineStr">
        <is>
          <t xml:space="preserve"> </t>
        </is>
      </c>
    </row>
    <row r="19">
      <c r="A19" s="4" t="inlineStr">
        <is>
          <t>Domestic Tax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come tax rate reconciliation, at federal statutory income tax rate</t>
        </is>
      </c>
      <c r="B21" s="4" t="inlineStr">
        <is>
          <t xml:space="preserve"> </t>
        </is>
      </c>
      <c r="C21" s="4" t="inlineStr">
        <is>
          <t xml:space="preserve"> </t>
        </is>
      </c>
      <c r="D21" s="4" t="inlineStr">
        <is>
          <t xml:space="preserve"> </t>
        </is>
      </c>
      <c r="E21" s="4" t="inlineStr">
        <is>
          <t xml:space="preserve"> </t>
        </is>
      </c>
      <c r="F21" s="10" t="n">
        <v>0.21</v>
      </c>
      <c r="G21" s="4" t="inlineStr">
        <is>
          <t xml:space="preserve"> </t>
        </is>
      </c>
      <c r="H21" s="4" t="inlineStr">
        <is>
          <t xml:space="preserve"> </t>
        </is>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Dec. 31, 2023</t>
        </is>
      </c>
      <c r="C1" s="2" t="inlineStr">
        <is>
          <t>Dec. 31, 2022</t>
        </is>
      </c>
    </row>
    <row r="2">
      <c r="A2" s="4" t="inlineStr">
        <is>
          <t>Director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ies</t>
        </is>
      </c>
      <c r="B4" s="5" t="n">
        <v>31</v>
      </c>
      <c r="C4" s="5" t="n">
        <v>48</v>
      </c>
    </row>
    <row r="5">
      <c r="A5" s="4" t="inlineStr">
        <is>
          <t>Smartec R And D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t>
        </is>
      </c>
      <c r="B7" s="6" t="n">
        <v>10</v>
      </c>
      <c r="C7" s="6" t="n">
        <v>1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ies</t>
        </is>
      </c>
      <c r="B10" s="5" t="n">
        <v>41</v>
      </c>
      <c r="C10" s="5" t="n">
        <v>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Compensation expense</t>
        </is>
      </c>
      <c r="B4" s="5" t="n">
        <v>29</v>
      </c>
      <c r="C4" s="5" t="n">
        <v>1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STOCK WARRANTS OUTSTANDING TO PURCHASE COMMON STOCK (Details)</t>
        </is>
      </c>
      <c r="B1" s="2" t="inlineStr">
        <is>
          <t>12 Months Ended</t>
        </is>
      </c>
    </row>
    <row r="2">
      <c r="B2" s="2" t="inlineStr">
        <is>
          <t>Dec. 31, 2023 $ / shares shares</t>
        </is>
      </c>
    </row>
    <row r="3">
      <c r="A3" s="4" t="inlineStr">
        <is>
          <t>Warrant March 2021 [Member]</t>
        </is>
      </c>
      <c r="B3" s="4" t="inlineStr">
        <is>
          <t xml:space="preserve"> </t>
        </is>
      </c>
    </row>
    <row r="4">
      <c r="A4" s="3" t="inlineStr">
        <is>
          <t>Accumulated Other Comprehensive Income (Loss) [Line Items]</t>
        </is>
      </c>
      <c r="B4" s="4" t="inlineStr">
        <is>
          <t xml:space="preserve"> </t>
        </is>
      </c>
    </row>
    <row r="5">
      <c r="A5" s="4" t="inlineStr">
        <is>
          <t>Warrant issuance date</t>
        </is>
      </c>
      <c r="B5" s="4" t="inlineStr">
        <is>
          <t>Mar. 29,  2021</t>
        </is>
      </c>
    </row>
    <row r="6">
      <c r="A6" s="4" t="inlineStr">
        <is>
          <t>Warrant expiration date</t>
        </is>
      </c>
      <c r="B6" s="4" t="inlineStr">
        <is>
          <t>Mar. 31,  2026</t>
        </is>
      </c>
    </row>
    <row r="7">
      <c r="A7" s="4" t="inlineStr">
        <is>
          <t>Warrant exercise price per share | $ / shares</t>
        </is>
      </c>
      <c r="B7" s="8" t="n">
        <v>10.35</v>
      </c>
    </row>
    <row r="8">
      <c r="A8" s="4" t="inlineStr">
        <is>
          <t>Number of shares of common stock underlying warrants</t>
        </is>
      </c>
      <c r="B8" s="6" t="n">
        <v>2469156</v>
      </c>
    </row>
    <row r="9">
      <c r="A9" s="4" t="inlineStr">
        <is>
          <t>Warrant March 2023 [Member]</t>
        </is>
      </c>
      <c r="B9" s="4" t="inlineStr">
        <is>
          <t xml:space="preserve"> </t>
        </is>
      </c>
    </row>
    <row r="10">
      <c r="A10" s="3" t="inlineStr">
        <is>
          <t>Accumulated Other Comprehensive Income (Loss) [Line Items]</t>
        </is>
      </c>
      <c r="B10" s="4" t="inlineStr">
        <is>
          <t xml:space="preserve"> </t>
        </is>
      </c>
    </row>
    <row r="11">
      <c r="A11" s="4" t="inlineStr">
        <is>
          <t>Warrant issuance date</t>
        </is>
      </c>
      <c r="B11" s="4" t="inlineStr">
        <is>
          <t>Mar. 27,  2023</t>
        </is>
      </c>
    </row>
    <row r="12">
      <c r="A12" s="4" t="inlineStr">
        <is>
          <t>Warrant expiration date</t>
        </is>
      </c>
      <c r="B12" s="4" t="inlineStr">
        <is>
          <t>Mar. 26,  2026</t>
        </is>
      </c>
    </row>
    <row r="13">
      <c r="A13" s="4" t="inlineStr">
        <is>
          <t>Warrant exercise price per share | $ / shares</t>
        </is>
      </c>
      <c r="B13" s="8" t="n">
        <v>5.5</v>
      </c>
    </row>
    <row r="14">
      <c r="A14" s="4" t="inlineStr">
        <is>
          <t>Number of shares of common stock underlying warrants</t>
        </is>
      </c>
      <c r="B14" s="6" t="n">
        <v>3294117</v>
      </c>
    </row>
    <row r="15">
      <c r="A15" s="4" t="inlineStr">
        <is>
          <t>Warrant [Member]</t>
        </is>
      </c>
      <c r="B15" s="4" t="inlineStr">
        <is>
          <t xml:space="preserve"> </t>
        </is>
      </c>
    </row>
    <row r="16">
      <c r="A16" s="3" t="inlineStr">
        <is>
          <t>Accumulated Other Comprehensive Income (Loss) [Line Items]</t>
        </is>
      </c>
      <c r="B16" s="4" t="inlineStr">
        <is>
          <t xml:space="preserve"> </t>
        </is>
      </c>
    </row>
    <row r="17">
      <c r="A17" s="4" t="inlineStr">
        <is>
          <t>Number of shares of common stock underlying warrants</t>
        </is>
      </c>
      <c r="B17" s="6" t="n">
        <v>57632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13" customWidth="1" min="4" max="4"/>
    <col width="27"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in Capital [Member]</t>
        </is>
      </c>
      <c r="E1" s="2" t="inlineStr">
        <is>
          <t>Retained Earnings [Member]</t>
        </is>
      </c>
      <c r="F1" s="2" t="inlineStr">
        <is>
          <t>Total</t>
        </is>
      </c>
    </row>
    <row r="2">
      <c r="A2" s="4" t="inlineStr">
        <is>
          <t>Balance at Dec. 31, 2021</t>
        </is>
      </c>
      <c r="B2" s="5" t="n">
        <v>7</v>
      </c>
      <c r="C2" s="5" t="n">
        <v>34903</v>
      </c>
      <c r="E2" s="5" t="n">
        <v>-15294</v>
      </c>
      <c r="F2" s="5" t="n">
        <v>19616</v>
      </c>
    </row>
    <row r="3">
      <c r="A3" s="4" t="inlineStr">
        <is>
          <t>Balance, shares at Dec. 31, 2021</t>
        </is>
      </c>
      <c r="B3" s="6" t="n">
        <v>7122</v>
      </c>
      <c r="C3" s="4" t="inlineStr">
        <is>
          <t xml:space="preserve"> </t>
        </is>
      </c>
      <c r="E3" s="4" t="inlineStr">
        <is>
          <t xml:space="preserve"> </t>
        </is>
      </c>
      <c r="F3" s="4" t="inlineStr">
        <is>
          <t xml:space="preserve"> </t>
        </is>
      </c>
    </row>
    <row r="4">
      <c r="A4" s="4" t="inlineStr">
        <is>
          <t>Stock based compensation (see note 9)</t>
        </is>
      </c>
      <c r="B4" s="4" t="inlineStr">
        <is>
          <t xml:space="preserve"> </t>
        </is>
      </c>
      <c r="C4" s="6" t="n">
        <v>1638</v>
      </c>
      <c r="E4" s="4" t="inlineStr">
        <is>
          <t xml:space="preserve"> </t>
        </is>
      </c>
      <c r="F4" s="6" t="n">
        <v>1638</v>
      </c>
    </row>
    <row r="5">
      <c r="A5" s="4" t="inlineStr">
        <is>
          <t>Net loss</t>
        </is>
      </c>
      <c r="B5" s="4" t="inlineStr">
        <is>
          <t xml:space="preserve"> </t>
        </is>
      </c>
      <c r="C5" s="4" t="inlineStr">
        <is>
          <t xml:space="preserve"> </t>
        </is>
      </c>
      <c r="E5" s="6" t="n">
        <v>-9468</v>
      </c>
      <c r="F5" s="6" t="n">
        <v>-9468</v>
      </c>
    </row>
    <row r="6">
      <c r="A6" s="4" t="inlineStr">
        <is>
          <t>Balance at Dec. 31, 2022</t>
        </is>
      </c>
      <c r="B6" s="5" t="n">
        <v>7</v>
      </c>
      <c r="C6" s="6" t="n">
        <v>36541</v>
      </c>
      <c r="E6" s="6" t="n">
        <v>-24762</v>
      </c>
      <c r="F6" s="6" t="n">
        <v>11786</v>
      </c>
    </row>
    <row r="7">
      <c r="A7" s="4" t="inlineStr">
        <is>
          <t>Balance, shares at Dec. 31, 2022</t>
        </is>
      </c>
      <c r="B7" s="6" t="n">
        <v>7122</v>
      </c>
      <c r="C7" s="4" t="inlineStr">
        <is>
          <t xml:space="preserve"> </t>
        </is>
      </c>
      <c r="E7" s="4" t="inlineStr">
        <is>
          <t xml:space="preserve"> </t>
        </is>
      </c>
      <c r="F7" s="4" t="inlineStr">
        <is>
          <t xml:space="preserve"> </t>
        </is>
      </c>
    </row>
    <row r="8">
      <c r="A8" s="4" t="inlineStr">
        <is>
          <t>Stock based compensation (see note 9)</t>
        </is>
      </c>
      <c r="B8" s="4" t="inlineStr">
        <is>
          <t xml:space="preserve"> </t>
        </is>
      </c>
      <c r="C8" s="6" t="n">
        <v>1664</v>
      </c>
      <c r="E8" s="4" t="inlineStr">
        <is>
          <t xml:space="preserve"> </t>
        </is>
      </c>
      <c r="F8" s="6" t="n">
        <v>1664</v>
      </c>
    </row>
    <row r="9">
      <c r="A9" s="4" t="inlineStr">
        <is>
          <t>Issuance of shares upon RSU vesting (see note 9)</t>
        </is>
      </c>
      <c r="B9" s="4" t="inlineStr">
        <is>
          <t xml:space="preserve"> </t>
        </is>
      </c>
      <c r="C9" s="4" t="inlineStr">
        <is>
          <t xml:space="preserve"> </t>
        </is>
      </c>
      <c r="D9" s="4" t="inlineStr">
        <is>
          <t>[1]</t>
        </is>
      </c>
      <c r="E9" s="4" t="inlineStr">
        <is>
          <t xml:space="preserve"> </t>
        </is>
      </c>
      <c r="F9" s="4" t="inlineStr">
        <is>
          <t xml:space="preserve"> </t>
        </is>
      </c>
    </row>
    <row r="10">
      <c r="A10" s="4" t="inlineStr">
        <is>
          <t>Issuance of shares upon RSU vesting, shares</t>
        </is>
      </c>
      <c r="B10" s="6" t="n">
        <v>28</v>
      </c>
      <c r="C10" s="4" t="inlineStr">
        <is>
          <t xml:space="preserve"> </t>
        </is>
      </c>
      <c r="E10" s="4" t="inlineStr">
        <is>
          <t xml:space="preserve"> </t>
        </is>
      </c>
      <c r="F10" s="4" t="inlineStr">
        <is>
          <t xml:space="preserve"> </t>
        </is>
      </c>
    </row>
    <row r="11">
      <c r="A11" s="4" t="inlineStr">
        <is>
          <t>Issuance of shares and warrants(see note 9)</t>
        </is>
      </c>
      <c r="B11" s="5" t="n">
        <v>3</v>
      </c>
      <c r="C11" s="6" t="n">
        <v>13799</v>
      </c>
      <c r="E11" s="4" t="inlineStr">
        <is>
          <t xml:space="preserve"> </t>
        </is>
      </c>
      <c r="F11" s="6" t="n">
        <v>13802</v>
      </c>
    </row>
    <row r="12">
      <c r="A12" s="4" t="inlineStr">
        <is>
          <t>Issuance of shares and warrants, shares</t>
        </is>
      </c>
      <c r="B12" s="6" t="n">
        <v>3294</v>
      </c>
      <c r="C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E13" s="6" t="n">
        <v>-9445</v>
      </c>
      <c r="F13" s="6" t="n">
        <v>-9445</v>
      </c>
    </row>
    <row r="14">
      <c r="A14" s="4" t="inlineStr">
        <is>
          <t>Balance at Dec. 31, 2023</t>
        </is>
      </c>
      <c r="B14" s="5" t="n">
        <v>10</v>
      </c>
      <c r="C14" s="5" t="n">
        <v>52004</v>
      </c>
      <c r="E14" s="5" t="n">
        <v>-34207</v>
      </c>
      <c r="F14" s="5" t="n">
        <v>17807</v>
      </c>
    </row>
    <row r="15">
      <c r="A15" s="4" t="inlineStr">
        <is>
          <t>Balance, shares at Dec. 31, 2023</t>
        </is>
      </c>
      <c r="B15" s="6" t="n">
        <v>10444</v>
      </c>
      <c r="C15" s="4" t="inlineStr">
        <is>
          <t xml:space="preserve"> </t>
        </is>
      </c>
      <c r="E15" s="4" t="inlineStr">
        <is>
          <t xml:space="preserve"> </t>
        </is>
      </c>
      <c r="F15" s="4" t="inlineStr">
        <is>
          <t xml:space="preserve"> </t>
        </is>
      </c>
    </row>
    <row r="16"/>
    <row r="17">
      <c r="A17" s="4" t="inlineStr">
        <is>
          <t>[1]Represents
    an amount less than $1 thousand.</t>
        </is>
      </c>
    </row>
  </sheetData>
  <mergeCells count="3">
    <mergeCell ref="C1:D1"/>
    <mergeCell ref="A16:F16"/>
    <mergeCell ref="A17:F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beginning of period</t>
        </is>
      </c>
      <c r="B4" s="6" t="n">
        <v>1560040</v>
      </c>
      <c r="C4" s="6" t="n">
        <v>1253554</v>
      </c>
      <c r="D4" s="4" t="inlineStr">
        <is>
          <t xml:space="preserve"> </t>
        </is>
      </c>
    </row>
    <row r="5">
      <c r="A5" s="4" t="inlineStr">
        <is>
          <t>Weighted average exercise price, Outstanding at beginning of period</t>
        </is>
      </c>
      <c r="B5" s="8" t="n">
        <v>3.64</v>
      </c>
      <c r="C5" s="8" t="n">
        <v>3.31</v>
      </c>
      <c r="D5" s="4" t="inlineStr">
        <is>
          <t xml:space="preserve"> </t>
        </is>
      </c>
    </row>
    <row r="6">
      <c r="A6" s="4" t="inlineStr">
        <is>
          <t>Weighted average grant date fair value per share, unvested and outstanding end of period</t>
        </is>
      </c>
      <c r="B6" s="4" t="inlineStr">
        <is>
          <t>5 years 14 days</t>
        </is>
      </c>
      <c r="C6" s="4" t="inlineStr">
        <is>
          <t>5 years 2 months 1 day</t>
        </is>
      </c>
      <c r="D6" s="4" t="inlineStr">
        <is>
          <t>5 years 7 months 24 days</t>
        </is>
      </c>
    </row>
    <row r="7">
      <c r="A7" s="4" t="inlineStr">
        <is>
          <t>Aggregate Intrinsic Value, Outstanding at beginning of period</t>
        </is>
      </c>
      <c r="B7" s="5" t="n">
        <v>2116</v>
      </c>
      <c r="C7" s="5" t="n">
        <v>5884</v>
      </c>
      <c r="D7" s="4" t="inlineStr">
        <is>
          <t xml:space="preserve"> </t>
        </is>
      </c>
    </row>
    <row r="8">
      <c r="A8" s="4" t="inlineStr">
        <is>
          <t>Options, outstanding, granted</t>
        </is>
      </c>
      <c r="B8" s="6" t="n">
        <v>986000</v>
      </c>
      <c r="C8" s="6" t="n">
        <v>479000</v>
      </c>
      <c r="D8" s="4" t="inlineStr">
        <is>
          <t xml:space="preserve"> </t>
        </is>
      </c>
    </row>
    <row r="9">
      <c r="A9" s="4" t="inlineStr">
        <is>
          <t>Weighted average exercise price, Granted</t>
        </is>
      </c>
      <c r="B9" s="8" t="n">
        <v>3.15</v>
      </c>
      <c r="C9" s="8" t="n">
        <v>4.5</v>
      </c>
      <c r="D9" s="4" t="inlineStr">
        <is>
          <t xml:space="preserve"> </t>
        </is>
      </c>
    </row>
    <row r="10">
      <c r="A10" s="4" t="inlineStr">
        <is>
          <t>Options, outstanding, forfeited</t>
        </is>
      </c>
      <c r="B10" s="6" t="n">
        <v>-90971</v>
      </c>
      <c r="C10" s="6" t="n">
        <v>-172514</v>
      </c>
      <c r="D10" s="4" t="inlineStr">
        <is>
          <t xml:space="preserve"> </t>
        </is>
      </c>
    </row>
    <row r="11">
      <c r="A11" s="4" t="inlineStr">
        <is>
          <t>Weighted average exercise price, Forfeited</t>
        </is>
      </c>
      <c r="B11" s="8" t="n">
        <v>3.28</v>
      </c>
      <c r="C11" s="8" t="n">
        <v>3.57</v>
      </c>
      <c r="D11" s="4" t="inlineStr">
        <is>
          <t xml:space="preserve"> </t>
        </is>
      </c>
    </row>
    <row r="12">
      <c r="A12" s="4" t="inlineStr">
        <is>
          <t>Options, Outstanding at end of period</t>
        </is>
      </c>
      <c r="B12" s="6" t="n">
        <v>2455069</v>
      </c>
      <c r="C12" s="6" t="n">
        <v>1560040</v>
      </c>
      <c r="D12" s="6" t="n">
        <v>1253554</v>
      </c>
    </row>
    <row r="13">
      <c r="A13" s="4" t="inlineStr">
        <is>
          <t>Weighted average exercise price, Outstanding at end of period</t>
        </is>
      </c>
      <c r="B13" s="8" t="n">
        <v>3.46</v>
      </c>
      <c r="C13" s="8" t="n">
        <v>3.64</v>
      </c>
      <c r="D13" s="8" t="n">
        <v>3.31</v>
      </c>
    </row>
    <row r="14">
      <c r="A14" s="4" t="inlineStr">
        <is>
          <t>Aggregate Intrinsic Value, Outstanding at end of period</t>
        </is>
      </c>
      <c r="B14" s="5" t="n">
        <v>312</v>
      </c>
      <c r="C14" s="5" t="n">
        <v>2116</v>
      </c>
      <c r="D14" s="5" t="n">
        <v>5884</v>
      </c>
    </row>
    <row r="15">
      <c r="A15" s="4" t="inlineStr">
        <is>
          <t>Options, Exercisable at end of period</t>
        </is>
      </c>
      <c r="B15" s="6" t="n">
        <v>1163201</v>
      </c>
      <c r="C15" s="4" t="inlineStr">
        <is>
          <t xml:space="preserve"> </t>
        </is>
      </c>
      <c r="D15" s="4" t="inlineStr">
        <is>
          <t xml:space="preserve"> </t>
        </is>
      </c>
    </row>
    <row r="16">
      <c r="A16" s="4" t="inlineStr">
        <is>
          <t>Weighted average exercise price, Exercisable at end of period</t>
        </is>
      </c>
      <c r="B16" s="8" t="n">
        <v>3.39</v>
      </c>
      <c r="C16" s="4" t="inlineStr">
        <is>
          <t xml:space="preserve"> </t>
        </is>
      </c>
      <c r="D16" s="4" t="inlineStr">
        <is>
          <t xml:space="preserve"> </t>
        </is>
      </c>
    </row>
    <row r="17">
      <c r="A17" s="4" t="inlineStr">
        <is>
          <t>Weighted average remaning contractual term (years) exercisable at end of the period</t>
        </is>
      </c>
      <c r="B17" s="4" t="inlineStr">
        <is>
          <t>3 years 6 months 25 days</t>
        </is>
      </c>
      <c r="C17" s="4" t="inlineStr">
        <is>
          <t xml:space="preserve"> </t>
        </is>
      </c>
      <c r="D17" s="4" t="inlineStr">
        <is>
          <t xml:space="preserve"> </t>
        </is>
      </c>
    </row>
    <row r="18">
      <c r="A18" s="4" t="inlineStr">
        <is>
          <t>Aggregate Intrinsic Value, Exercisable at end of period</t>
        </is>
      </c>
      <c r="B18" s="5" t="n">
        <v>268</v>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Outstanding at beginning of period</t>
        </is>
      </c>
      <c r="B21" s="6" t="n">
        <v>50000</v>
      </c>
      <c r="C21" s="4" t="inlineStr">
        <is>
          <t xml:space="preserve"> </t>
        </is>
      </c>
      <c r="D21" s="4" t="inlineStr">
        <is>
          <t xml:space="preserve"> </t>
        </is>
      </c>
    </row>
    <row r="22">
      <c r="A22" s="4" t="inlineStr">
        <is>
          <t>Weighted average grant date fair value per share, unvested and outstanding end of period</t>
        </is>
      </c>
      <c r="B22" s="4" t="inlineStr">
        <is>
          <t>6 years 3 months 18 days</t>
        </is>
      </c>
      <c r="C22" s="4" t="inlineStr">
        <is>
          <t>6 years 5 months 8 days</t>
        </is>
      </c>
      <c r="D22" s="4" t="inlineStr">
        <is>
          <t xml:space="preserve"> </t>
        </is>
      </c>
    </row>
    <row r="23">
      <c r="A23" s="4" t="inlineStr">
        <is>
          <t>Options, outstanding, granted</t>
        </is>
      </c>
      <c r="B23" s="6" t="n">
        <v>25000</v>
      </c>
      <c r="C23" s="4" t="inlineStr">
        <is>
          <t xml:space="preserve"> </t>
        </is>
      </c>
      <c r="D23" s="4" t="inlineStr">
        <is>
          <t xml:space="preserve"> </t>
        </is>
      </c>
    </row>
    <row r="24">
      <c r="A24" s="4" t="inlineStr">
        <is>
          <t>Options, outstanding, forfeited</t>
        </is>
      </c>
      <c r="B24" s="6" t="n">
        <v>-7501</v>
      </c>
      <c r="C24" s="4" t="inlineStr">
        <is>
          <t xml:space="preserve"> </t>
        </is>
      </c>
      <c r="D24" s="4" t="inlineStr">
        <is>
          <t xml:space="preserve"> </t>
        </is>
      </c>
    </row>
    <row r="25">
      <c r="A25" s="4" t="inlineStr">
        <is>
          <t>Options, Outstanding at end of period</t>
        </is>
      </c>
      <c r="B25" s="6" t="n">
        <v>39585</v>
      </c>
      <c r="C25" s="6" t="n">
        <v>50000</v>
      </c>
      <c r="D25" s="4" t="inlineStr">
        <is>
          <t xml:space="preserve"> </t>
        </is>
      </c>
    </row>
    <row r="26">
      <c r="A26" s="4" t="inlineStr">
        <is>
          <t>Weighted average grant date fair value per share, begining of period</t>
        </is>
      </c>
      <c r="B26" s="8" t="n">
        <v>6.32</v>
      </c>
      <c r="C26" s="4" t="inlineStr">
        <is>
          <t xml:space="preserve"> </t>
        </is>
      </c>
      <c r="D26" s="4" t="inlineStr">
        <is>
          <t xml:space="preserve"> </t>
        </is>
      </c>
    </row>
    <row r="27">
      <c r="A27" s="4" t="inlineStr">
        <is>
          <t>Weighted average grant date fair value per share, granted</t>
        </is>
      </c>
      <c r="B27" s="6" t="n">
        <v>3</v>
      </c>
      <c r="C27" s="4" t="inlineStr">
        <is>
          <t xml:space="preserve"> </t>
        </is>
      </c>
      <c r="D27" s="4" t="inlineStr">
        <is>
          <t xml:space="preserve"> </t>
        </is>
      </c>
    </row>
    <row r="28">
      <c r="A28" s="4" t="inlineStr">
        <is>
          <t>Weighted average grant date fair value per share,vested</t>
        </is>
      </c>
      <c r="B28" s="12" t="n">
        <v>7.2</v>
      </c>
      <c r="C28" s="4" t="inlineStr">
        <is>
          <t xml:space="preserve"> </t>
        </is>
      </c>
      <c r="D28" s="4" t="inlineStr">
        <is>
          <t xml:space="preserve"> </t>
        </is>
      </c>
    </row>
    <row r="29">
      <c r="A29" s="4" t="inlineStr">
        <is>
          <t>Options, outstanding, vested</t>
        </is>
      </c>
      <c r="B29" s="6" t="n">
        <v>-27914</v>
      </c>
      <c r="C29" s="4" t="inlineStr">
        <is>
          <t xml:space="preserve"> </t>
        </is>
      </c>
      <c r="D29" s="4" t="inlineStr">
        <is>
          <t xml:space="preserve"> </t>
        </is>
      </c>
    </row>
    <row r="30">
      <c r="A30" s="4" t="inlineStr">
        <is>
          <t>Weighted average grant date fair value per share,vested</t>
        </is>
      </c>
      <c r="B30" s="8" t="n">
        <v>6.28</v>
      </c>
      <c r="C30" s="4" t="inlineStr">
        <is>
          <t xml:space="preserve"> </t>
        </is>
      </c>
      <c r="D30" s="4" t="inlineStr">
        <is>
          <t xml:space="preserve"> </t>
        </is>
      </c>
    </row>
    <row r="31">
      <c r="A31" s="4" t="inlineStr">
        <is>
          <t>Weighted average grant date fair value per share, unvested and outstanding end of period</t>
        </is>
      </c>
      <c r="B31" s="8" t="n">
        <v>4.08</v>
      </c>
      <c r="C31" s="8" t="n">
        <v>6.32</v>
      </c>
      <c r="D3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STOCK-BASED PAYMENT EXPENSE (Details) - USD ($) $ in Thousands</t>
        </is>
      </c>
      <c r="B1" s="2" t="inlineStr">
        <is>
          <t>12 Months Ended</t>
        </is>
      </c>
    </row>
    <row r="2">
      <c r="B2" s="2" t="inlineStr">
        <is>
          <t>Dec. 31, 2023</t>
        </is>
      </c>
      <c r="C2" s="2" t="inlineStr">
        <is>
          <t>Dec. 31, 2022</t>
        </is>
      </c>
    </row>
    <row r="3">
      <c r="A3" s="4" t="inlineStr">
        <is>
          <t>Total expenses</t>
        </is>
      </c>
      <c r="B3" s="5" t="n">
        <v>1664</v>
      </c>
      <c r="C3" s="5" t="n">
        <v>1638</v>
      </c>
    </row>
    <row r="4">
      <c r="A4" s="4" t="inlineStr">
        <is>
          <t>Cost of Sales [Member]</t>
        </is>
      </c>
      <c r="B4" s="4" t="inlineStr">
        <is>
          <t xml:space="preserve"> </t>
        </is>
      </c>
      <c r="C4" s="4" t="inlineStr">
        <is>
          <t xml:space="preserve"> </t>
        </is>
      </c>
    </row>
    <row r="5">
      <c r="A5" s="4" t="inlineStr">
        <is>
          <t>Total expenses</t>
        </is>
      </c>
      <c r="B5" s="6" t="n">
        <v>22</v>
      </c>
      <c r="C5" s="6" t="n">
        <v>29</v>
      </c>
    </row>
    <row r="6">
      <c r="A6" s="4" t="inlineStr">
        <is>
          <t>Research and Development Expense [Member]</t>
        </is>
      </c>
      <c r="B6" s="4" t="inlineStr">
        <is>
          <t xml:space="preserve"> </t>
        </is>
      </c>
      <c r="C6" s="4" t="inlineStr">
        <is>
          <t xml:space="preserve"> </t>
        </is>
      </c>
    </row>
    <row r="7">
      <c r="A7" s="4" t="inlineStr">
        <is>
          <t>Total expenses</t>
        </is>
      </c>
      <c r="B7" s="6" t="n">
        <v>522</v>
      </c>
      <c r="C7" s="6" t="n">
        <v>576</v>
      </c>
    </row>
    <row r="8">
      <c r="A8" s="4" t="inlineStr">
        <is>
          <t>Selling and Marketing Expense [Member]</t>
        </is>
      </c>
      <c r="B8" s="4" t="inlineStr">
        <is>
          <t xml:space="preserve"> </t>
        </is>
      </c>
      <c r="C8" s="4" t="inlineStr">
        <is>
          <t xml:space="preserve"> </t>
        </is>
      </c>
    </row>
    <row r="9">
      <c r="A9" s="4" t="inlineStr">
        <is>
          <t>Total expenses</t>
        </is>
      </c>
      <c r="B9" s="6" t="n">
        <v>126</v>
      </c>
      <c r="C9" s="6" t="n">
        <v>130</v>
      </c>
    </row>
    <row r="10">
      <c r="A10" s="4" t="inlineStr">
        <is>
          <t>General and Administrative Expense [Member]</t>
        </is>
      </c>
      <c r="B10" s="4" t="inlineStr">
        <is>
          <t xml:space="preserve"> </t>
        </is>
      </c>
      <c r="C10" s="4" t="inlineStr">
        <is>
          <t xml:space="preserve"> </t>
        </is>
      </c>
    </row>
    <row r="11">
      <c r="A11" s="4" t="inlineStr">
        <is>
          <t>Total expenses</t>
        </is>
      </c>
      <c r="B11" s="5" t="n">
        <v>994</v>
      </c>
      <c r="C11" s="5" t="n">
        <v>9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5" customWidth="1" min="7" max="7"/>
    <col width="14" customWidth="1" min="8" max="8"/>
    <col width="24" customWidth="1" min="9" max="9"/>
    <col width="14" customWidth="1" min="10" max="10"/>
    <col width="14" customWidth="1" min="11" max="11"/>
  </cols>
  <sheetData>
    <row r="1">
      <c r="A1" s="1" t="inlineStr">
        <is>
          <t>EQUITY (Details Narrative) - USD ($) $ / shares in Units, $ in Thousands</t>
        </is>
      </c>
      <c r="F1" s="2" t="inlineStr">
        <is>
          <t>1 Months Ended</t>
        </is>
      </c>
      <c r="G1" s="2" t="inlineStr">
        <is>
          <t>3 Months Ended</t>
        </is>
      </c>
      <c r="I1" s="2" t="inlineStr">
        <is>
          <t>12 Months Ended</t>
        </is>
      </c>
    </row>
    <row r="2">
      <c r="B2" s="2" t="inlineStr">
        <is>
          <t>Mar. 16, 2023</t>
        </is>
      </c>
      <c r="C2" s="2" t="inlineStr">
        <is>
          <t>Mar. 29, 2021</t>
        </is>
      </c>
      <c r="D2" s="2" t="inlineStr">
        <is>
          <t>Jun. 22, 2020</t>
        </is>
      </c>
      <c r="E2" s="2" t="inlineStr">
        <is>
          <t>Mar. 15, 2020</t>
        </is>
      </c>
      <c r="F2" s="2" t="inlineStr">
        <is>
          <t>Feb. 29, 2020</t>
        </is>
      </c>
      <c r="G2" s="2" t="inlineStr">
        <is>
          <t>Mar. 31, 2023</t>
        </is>
      </c>
      <c r="H2" s="2" t="inlineStr">
        <is>
          <t>Jun. 30, 2021</t>
        </is>
      </c>
      <c r="I2" s="2" t="inlineStr">
        <is>
          <t>Dec. 31, 2023</t>
        </is>
      </c>
      <c r="J2" s="2" t="inlineStr">
        <is>
          <t>Dec. 31, 2022</t>
        </is>
      </c>
      <c r="K2" s="2" t="inlineStr">
        <is>
          <t>Jan. 2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0</v>
      </c>
      <c r="J4" s="6" t="n">
        <v>300000000</v>
      </c>
      <c r="K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row>
    <row r="6">
      <c r="A6" s="4" t="inlineStr">
        <is>
          <t>Options grant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86000</v>
      </c>
      <c r="J6" s="6" t="n">
        <v>479000</v>
      </c>
      <c r="K6" s="4" t="inlineStr">
        <is>
          <t xml:space="preserve"> </t>
        </is>
      </c>
    </row>
    <row r="7">
      <c r="A7" s="4" t="inlineStr">
        <is>
          <t>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15</v>
      </c>
      <c r="J7" s="8" t="n">
        <v>4.5</v>
      </c>
      <c r="K7" s="4" t="inlineStr">
        <is>
          <t xml:space="preserve"> </t>
        </is>
      </c>
    </row>
    <row r="8">
      <c r="A8" s="4" t="inlineStr">
        <is>
          <t>Underlying value of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c r="J8" s="4" t="inlineStr">
        <is>
          <t xml:space="preserve"> </t>
        </is>
      </c>
      <c r="K8" s="4" t="inlineStr">
        <is>
          <t xml:space="preserve"> </t>
        </is>
      </c>
    </row>
    <row r="9">
      <c r="A9" s="4" t="inlineStr">
        <is>
          <t>Expected volatility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88</v>
      </c>
      <c r="J9" s="4" t="inlineStr">
        <is>
          <t xml:space="preserve"> </t>
        </is>
      </c>
      <c r="K9" s="4" t="inlineStr">
        <is>
          <t xml:space="preserve"> </t>
        </is>
      </c>
    </row>
    <row r="10">
      <c r="A10" s="4" t="inlineStr">
        <is>
          <t>Expected volatility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9</v>
      </c>
      <c r="J10" s="4" t="inlineStr">
        <is>
          <t xml:space="preserve"> </t>
        </is>
      </c>
      <c r="K10" s="4" t="inlineStr">
        <is>
          <t xml:space="preserve"> </t>
        </is>
      </c>
    </row>
    <row r="11">
      <c r="A11" s="4" t="inlineStr">
        <is>
          <t>Term of the options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7 years</t>
        </is>
      </c>
      <c r="J11" s="4" t="inlineStr">
        <is>
          <t xml:space="preserve"> </t>
        </is>
      </c>
      <c r="K11" s="4" t="inlineStr">
        <is>
          <t xml:space="preserve"> </t>
        </is>
      </c>
    </row>
    <row r="12">
      <c r="A12" s="4" t="inlineStr">
        <is>
          <t>Risk-free interest rate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393</v>
      </c>
      <c r="J12" s="4" t="inlineStr">
        <is>
          <t xml:space="preserve"> </t>
        </is>
      </c>
      <c r="K12" s="4" t="inlineStr">
        <is>
          <t xml:space="preserve"> </t>
        </is>
      </c>
    </row>
    <row r="13">
      <c r="A13" s="4" t="inlineStr">
        <is>
          <t>Risk-free interest rate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447</v>
      </c>
      <c r="J13" s="4" t="inlineStr">
        <is>
          <t xml:space="preserve"> </t>
        </is>
      </c>
      <c r="K13" s="4" t="inlineStr">
        <is>
          <t xml:space="preserve"> </t>
        </is>
      </c>
    </row>
    <row r="14">
      <c r="A14" s="4" t="inlineStr">
        <is>
          <t>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64</v>
      </c>
      <c r="J14" s="5" t="n">
        <v>1638</v>
      </c>
      <c r="K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60000</v>
      </c>
      <c r="J17" s="4" t="inlineStr">
        <is>
          <t xml:space="preserve"> </t>
        </is>
      </c>
      <c r="K17" s="4" t="inlineStr">
        <is>
          <t xml:space="preserve"> </t>
        </is>
      </c>
    </row>
    <row r="18">
      <c r="A18" s="4" t="inlineStr">
        <is>
          <t>Share-Based Payment Arrangement, Option [Member] | Prof Goldwass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0000</v>
      </c>
      <c r="J20" s="6" t="n">
        <v>45000</v>
      </c>
      <c r="K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2.37</v>
      </c>
      <c r="J23" s="4" t="inlineStr">
        <is>
          <t xml:space="preserve"> </t>
        </is>
      </c>
      <c r="K23" s="4" t="inlineStr">
        <is>
          <t xml:space="preserve"> </t>
        </is>
      </c>
    </row>
    <row r="24">
      <c r="A24" s="4" t="inlineStr">
        <is>
          <t>Stock option award cost not yet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30</v>
      </c>
      <c r="J24" s="4" t="inlineStr">
        <is>
          <t xml:space="preserve"> </t>
        </is>
      </c>
      <c r="K24" s="4" t="inlineStr">
        <is>
          <t xml:space="preserve"> </t>
        </is>
      </c>
    </row>
    <row r="25">
      <c r="A25" s="4" t="inlineStr">
        <is>
          <t>Stock option award 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 4 months 17 days</t>
        </is>
      </c>
      <c r="J25" s="4" t="inlineStr">
        <is>
          <t xml:space="preserve"> </t>
        </is>
      </c>
      <c r="K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 grant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000</v>
      </c>
      <c r="J28" s="4" t="inlineStr">
        <is>
          <t xml:space="preserve"> </t>
        </is>
      </c>
      <c r="K28" s="4" t="inlineStr">
        <is>
          <t xml:space="preserve"> </t>
        </is>
      </c>
    </row>
    <row r="29">
      <c r="A29" s="4" t="inlineStr">
        <is>
          <t>Share-based compensation arrangement by share-based payment award, options, vested in perio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v>
      </c>
      <c r="J29" s="4" t="inlineStr">
        <is>
          <t xml:space="preserve"> </t>
        </is>
      </c>
      <c r="K29" s="4" t="inlineStr">
        <is>
          <t xml:space="preserve"> </t>
        </is>
      </c>
    </row>
    <row r="30">
      <c r="A30" s="4" t="inlineStr">
        <is>
          <t>Share-based compensation arrangement by share-based payment award, options, vested in period,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0</v>
      </c>
      <c r="J30" s="4" t="inlineStr">
        <is>
          <t xml:space="preserve"> </t>
        </is>
      </c>
      <c r="K30" s="4" t="inlineStr">
        <is>
          <t xml:space="preserve"> </t>
        </is>
      </c>
    </row>
    <row r="31">
      <c r="A31" s="4" t="inlineStr">
        <is>
          <t>Estimated 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 1 month 24 days</t>
        </is>
      </c>
      <c r="J31" s="4" t="inlineStr">
        <is>
          <t xml:space="preserve"> </t>
        </is>
      </c>
      <c r="K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v>
      </c>
      <c r="J34" s="4" t="inlineStr">
        <is>
          <t xml:space="preserve"> </t>
        </is>
      </c>
      <c r="K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4.5</v>
      </c>
      <c r="J37" s="4" t="inlineStr">
        <is>
          <t xml:space="preserve"> </t>
        </is>
      </c>
      <c r="K37" s="4" t="inlineStr">
        <is>
          <t xml:space="preserve"> </t>
        </is>
      </c>
    </row>
    <row r="38">
      <c r="A38" s="4" t="inlineStr">
        <is>
          <t>2020 Share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tions grant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86000</v>
      </c>
      <c r="J40" s="6" t="n">
        <v>479000</v>
      </c>
      <c r="K40" s="4" t="inlineStr">
        <is>
          <t xml:space="preserve"> </t>
        </is>
      </c>
    </row>
    <row r="41">
      <c r="A41" s="4" t="inlineStr">
        <is>
          <t>Stock option ves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7 years</t>
        </is>
      </c>
      <c r="J41" s="4" t="inlineStr">
        <is>
          <t xml:space="preserve"> </t>
        </is>
      </c>
      <c r="K41" s="4" t="inlineStr">
        <is>
          <t xml:space="preserve"> </t>
        </is>
      </c>
    </row>
    <row r="42">
      <c r="A42" s="4" t="inlineStr">
        <is>
          <t>2020 Share Incentive Plan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option ves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 years</t>
        </is>
      </c>
      <c r="J44" s="4" t="inlineStr">
        <is>
          <t xml:space="preserve"> </t>
        </is>
      </c>
      <c r="K44" s="4" t="inlineStr">
        <is>
          <t xml:space="preserve"> </t>
        </is>
      </c>
    </row>
    <row r="45">
      <c r="A45" s="4" t="inlineStr">
        <is>
          <t>2020 Share Incentive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option vested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4 years</t>
        </is>
      </c>
      <c r="J47" s="4" t="inlineStr">
        <is>
          <t xml:space="preserve"> </t>
        </is>
      </c>
      <c r="K47" s="4" t="inlineStr">
        <is>
          <t xml:space="preserve"> </t>
        </is>
      </c>
    </row>
    <row r="48">
      <c r="A48" s="4" t="inlineStr">
        <is>
          <t>Stock Purchas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units</t>
        </is>
      </c>
      <c r="B50" s="6" t="n">
        <v>32941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price</t>
        </is>
      </c>
      <c r="B51" s="8" t="n">
        <v>4.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urchase price</t>
        </is>
      </c>
      <c r="B52" s="5" t="n">
        <v>1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Purchase Agreements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par value, per share</t>
        </is>
      </c>
      <c r="B55" s="7"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Purchase Agreements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t>
        </is>
      </c>
      <c r="B58" s="8" t="n">
        <v>5.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oard of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25000000</v>
      </c>
    </row>
    <row r="62">
      <c r="A62" s="4" t="inlineStr">
        <is>
          <t>Common stock par valu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0.001</v>
      </c>
    </row>
    <row r="63">
      <c r="A63" s="4" t="inlineStr">
        <is>
          <t>Board of Directors [Member] | 2020 Share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tions grant during the period</t>
        </is>
      </c>
      <c r="B65" s="4" t="inlineStr">
        <is>
          <t xml:space="preserve"> </t>
        </is>
      </c>
      <c r="C65" s="4" t="inlineStr">
        <is>
          <t xml:space="preserve"> </t>
        </is>
      </c>
      <c r="D65" s="4" t="inlineStr">
        <is>
          <t xml:space="preserve"> </t>
        </is>
      </c>
      <c r="E65" s="6" t="n">
        <v>64099</v>
      </c>
      <c r="F65" s="4" t="inlineStr">
        <is>
          <t xml:space="preserve"> </t>
        </is>
      </c>
      <c r="G65" s="6" t="n">
        <v>1000000</v>
      </c>
      <c r="H65" s="6" t="n">
        <v>777778</v>
      </c>
      <c r="I65" s="4" t="inlineStr">
        <is>
          <t xml:space="preserve"> </t>
        </is>
      </c>
      <c r="J65" s="4" t="inlineStr">
        <is>
          <t xml:space="preserve"> </t>
        </is>
      </c>
      <c r="K65" s="4" t="inlineStr">
        <is>
          <t xml:space="preserve"> </t>
        </is>
      </c>
    </row>
    <row r="66">
      <c r="A66" s="4" t="inlineStr">
        <is>
          <t>Investment 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units</t>
        </is>
      </c>
      <c r="B68" s="4" t="inlineStr">
        <is>
          <t xml:space="preserve"> </t>
        </is>
      </c>
      <c r="C68" s="6" t="n">
        <v>246915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vestors 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f common stock</t>
        </is>
      </c>
      <c r="B71" s="4" t="inlineStr">
        <is>
          <t xml:space="preserve"> </t>
        </is>
      </c>
      <c r="C71" s="5" t="n">
        <v>2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ale of stock, description</t>
        </is>
      </c>
      <c r="B72" s="4" t="inlineStr">
        <is>
          <t xml:space="preserve"> </t>
        </is>
      </c>
      <c r="C72" s="4" t="inlineStr">
        <is>
          <t>Each such unit
    consists of (i) one share of common stock and (ii) one warrant to purchase one share of common stock with an exercise price of $10.35
    per share</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t>
        </is>
      </c>
      <c r="B73" s="4" t="inlineStr">
        <is>
          <t xml:space="preserve"> </t>
        </is>
      </c>
      <c r="C73" s="8" t="n">
        <v>10.3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s and rights outstanding, maturity date</t>
        </is>
      </c>
      <c r="B74" s="4" t="inlineStr">
        <is>
          <t xml:space="preserve"> </t>
        </is>
      </c>
      <c r="C74" s="4" t="inlineStr">
        <is>
          <t>Mar. 31,  2026</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percent</t>
        </is>
      </c>
      <c r="B75" s="4" t="inlineStr">
        <is>
          <t xml:space="preserve"> </t>
        </is>
      </c>
      <c r="C75" s="10" t="n">
        <v>1.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mployees, Consultants, Directors and Other Service Providers [Member] | 2020 Share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ptions grant during the period</t>
        </is>
      </c>
      <c r="B78" s="4" t="inlineStr">
        <is>
          <t xml:space="preserve"> </t>
        </is>
      </c>
      <c r="C78" s="4" t="inlineStr">
        <is>
          <t xml:space="preserve"> </t>
        </is>
      </c>
      <c r="D78" s="6" t="n">
        <v>401950</v>
      </c>
      <c r="E78" s="4" t="inlineStr">
        <is>
          <t xml:space="preserve"> </t>
        </is>
      </c>
      <c r="F78" s="6" t="n">
        <v>58089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Based Compensation Arrangement by Share-Based Payment Award, Number of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25000</v>
      </c>
      <c r="J81" s="6" t="n">
        <v>400000</v>
      </c>
      <c r="K81" s="4" t="inlineStr">
        <is>
          <t xml:space="preserve"> </t>
        </is>
      </c>
    </row>
    <row r="82">
      <c r="A82" s="4" t="inlineStr">
        <is>
          <t>Employee and Direc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664</v>
      </c>
      <c r="J84" s="5" t="n">
        <v>1638</v>
      </c>
      <c r="K84" s="4" t="inlineStr">
        <is>
          <t xml:space="preserve"> </t>
        </is>
      </c>
    </row>
  </sheetData>
  <mergeCells count="3">
    <mergeCell ref="A1:A2"/>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AGGREGATION OF REVENUE (Details)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Revenue</t>
        </is>
      </c>
      <c r="C4" s="5" t="n">
        <v>3033</v>
      </c>
      <c r="D4" s="5" t="n">
        <v>665</v>
      </c>
    </row>
    <row r="5">
      <c r="A5" s="4" t="inlineStr">
        <is>
          <t>Servic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B7" s="4" t="inlineStr">
        <is>
          <t>[1]</t>
        </is>
      </c>
      <c r="C7" s="6" t="n">
        <v>422</v>
      </c>
      <c r="D7" s="6" t="n">
        <v>317</v>
      </c>
    </row>
    <row r="8">
      <c r="A8" s="4" t="inlineStr">
        <is>
          <t>Product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5" t="n">
        <v>2611</v>
      </c>
      <c r="D10" s="5" t="n">
        <v>348</v>
      </c>
    </row>
    <row r="11"/>
    <row r="12">
      <c r="A12" s="4" t="inlineStr">
        <is>
          <t>[1]During
the second quarter of 2022, the Company completed the development of to a customer-specific project for a Fortune 500 multinational
healthcare corporation (“Customer A”) and moved from the development phase of the project to its production phase. As a
result, during the year ended December 31, 2023, the Company recognized development services revenues and related development costs
that had been previously deferred, in the amounts of $ 422 239 7
years</t>
        </is>
      </c>
    </row>
  </sheetData>
  <mergeCells count="4">
    <mergeCell ref="A1:B2"/>
    <mergeCell ref="C1:D1"/>
    <mergeCell ref="A11:C11"/>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Parenthetical)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venues</t>
        </is>
      </c>
      <c r="B4" s="5" t="n">
        <v>3033</v>
      </c>
      <c r="C4" s="5" t="n">
        <v>665</v>
      </c>
    </row>
    <row r="5">
      <c r="A5" s="4" t="inlineStr">
        <is>
          <t>Estimated useful life</t>
        </is>
      </c>
      <c r="B5" s="4" t="inlineStr">
        <is>
          <t>7 years</t>
        </is>
      </c>
      <c r="C5" s="4" t="inlineStr">
        <is>
          <t xml:space="preserve"> </t>
        </is>
      </c>
    </row>
    <row r="6">
      <c r="A6" s="4" t="inlineStr">
        <is>
          <t>Service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venues</t>
        </is>
      </c>
      <c r="B8" s="5" t="n">
        <v>422</v>
      </c>
      <c r="C8" s="4" t="inlineStr">
        <is>
          <t xml:space="preserve"> </t>
        </is>
      </c>
    </row>
    <row r="9">
      <c r="A9" s="4" t="inlineStr">
        <is>
          <t>Related Development Cos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evenues</t>
        </is>
      </c>
      <c r="B11" s="6" t="n">
        <v>239</v>
      </c>
      <c r="C11" s="4" t="inlineStr">
        <is>
          <t xml:space="preserve"> </t>
        </is>
      </c>
    </row>
    <row r="12">
      <c r="A12" s="4" t="inlineStr">
        <is>
          <t>Product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Revenues</t>
        </is>
      </c>
      <c r="B14" s="5" t="n">
        <v>2514</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WITHIN GEOGRAPHIC AREA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3033</v>
      </c>
      <c r="C4" s="5" t="n">
        <v>66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983</v>
      </c>
      <c r="C7" s="6" t="n">
        <v>553</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v>
      </c>
      <c r="C10" s="6" t="n">
        <v>65</v>
      </c>
    </row>
    <row r="11">
      <c r="A11" s="4" t="inlineStr">
        <is>
          <t>ISRA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7</v>
      </c>
      <c r="C13" s="4" t="inlineStr">
        <is>
          <t xml:space="preserve"> </t>
        </is>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9</v>
      </c>
      <c r="C16" s="5" t="n">
        <v>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USTOMER BREAKDOWN OF COMPANY’S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3033</v>
      </c>
      <c r="C4" s="5" t="n">
        <v>665</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977</v>
      </c>
      <c r="C7" s="6" t="n">
        <v>538</v>
      </c>
    </row>
    <row r="8">
      <c r="A8" s="4" t="inlineStr">
        <is>
          <t>Customer 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4" t="inlineStr">
        <is>
          <t xml:space="preserve"> </t>
        </is>
      </c>
      <c r="C10" s="5" t="n">
        <v>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FULFILLMENT ASSETS AND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fulfillment assets</t>
        </is>
      </c>
      <c r="B4" s="5" t="n">
        <v>1256</v>
      </c>
      <c r="C4" s="5" t="n">
        <v>1495</v>
      </c>
    </row>
    <row r="5">
      <c r="A5" s="4" t="inlineStr">
        <is>
          <t>Contract liabilities</t>
        </is>
      </c>
      <c r="B5" s="6" t="n">
        <v>2322</v>
      </c>
      <c r="C5" s="6" t="n">
        <v>3644</v>
      </c>
    </row>
    <row r="6">
      <c r="A6" s="4" t="inlineStr">
        <is>
          <t>Balance at beginning of year</t>
        </is>
      </c>
      <c r="B6" s="6" t="n">
        <v>1495</v>
      </c>
      <c r="C6" s="6" t="n">
        <v>1675</v>
      </c>
    </row>
    <row r="7">
      <c r="A7" s="4" t="inlineStr">
        <is>
          <t>Contract costs recognized during the period</t>
        </is>
      </c>
      <c r="B7" s="6" t="n">
        <v>-239</v>
      </c>
      <c r="C7" s="6" t="n">
        <v>-180</v>
      </c>
    </row>
    <row r="8">
      <c r="A8" s="4" t="inlineStr">
        <is>
          <t>Balance at end of year</t>
        </is>
      </c>
      <c r="B8" s="6" t="n">
        <v>1256</v>
      </c>
      <c r="C8" s="6" t="n">
        <v>1495</v>
      </c>
    </row>
    <row r="9">
      <c r="A9" s="4" t="inlineStr">
        <is>
          <t>Balance at beginning of year</t>
        </is>
      </c>
      <c r="B9" s="6" t="n">
        <v>3644</v>
      </c>
      <c r="C9" s="6" t="n">
        <v>2420</v>
      </c>
    </row>
    <row r="10">
      <c r="A10" s="4" t="inlineStr">
        <is>
          <t>Deferred revenue relating to new sales</t>
        </is>
      </c>
      <c r="B10" s="4" t="inlineStr">
        <is>
          <t xml:space="preserve"> </t>
        </is>
      </c>
      <c r="C10" s="6" t="n">
        <v>1613</v>
      </c>
    </row>
    <row r="11">
      <c r="A11" s="4" t="inlineStr">
        <is>
          <t>Revenue recognized during the year</t>
        </is>
      </c>
      <c r="B11" s="6" t="n">
        <v>-1322</v>
      </c>
      <c r="C11" s="6" t="n">
        <v>-389</v>
      </c>
    </row>
    <row r="12">
      <c r="A12" s="4" t="inlineStr">
        <is>
          <t>Balance at end of year</t>
        </is>
      </c>
      <c r="B12" s="5" t="n">
        <v>2322</v>
      </c>
      <c r="C12" s="5" t="n">
        <v>36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REVENUES AND ENTITY WIDE DISCLOSURES (Details Narrative) $ in Millions</t>
        </is>
      </c>
      <c r="B1" s="2" t="inlineStr">
        <is>
          <t>Dec. 31, 2023 USD ($)</t>
        </is>
      </c>
    </row>
    <row r="2">
      <c r="A2" s="3" t="inlineStr">
        <is>
          <t>Revenue from Contract with Customer [Abstract]</t>
        </is>
      </c>
      <c r="B2" s="4" t="inlineStr">
        <is>
          <t xml:space="preserve"> </t>
        </is>
      </c>
    </row>
    <row r="3">
      <c r="A3" s="4" t="inlineStr">
        <is>
          <t>Remaining performance obligations</t>
        </is>
      </c>
      <c r="B3" s="12"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479</v>
      </c>
      <c r="C4" s="5" t="n">
        <v>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445</v>
      </c>
      <c r="C4" s="5" t="n">
        <v>-946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84</v>
      </c>
      <c r="C6" s="6" t="n">
        <v>251</v>
      </c>
    </row>
    <row r="7">
      <c r="A7" s="4" t="inlineStr">
        <is>
          <t>Stock based compensation</t>
        </is>
      </c>
      <c r="B7" s="6" t="n">
        <v>1664</v>
      </c>
      <c r="C7" s="6" t="n">
        <v>1638</v>
      </c>
    </row>
    <row r="8">
      <c r="A8" s="4" t="inlineStr">
        <is>
          <t>Profit (loss) from exchange differences on cash and cash equivalents</t>
        </is>
      </c>
      <c r="B8" s="6" t="n">
        <v>-159</v>
      </c>
      <c r="C8" s="6" t="n">
        <v>269</v>
      </c>
    </row>
    <row r="9">
      <c r="A9" s="4" t="inlineStr">
        <is>
          <t>Interest and exchange differences from operating lease liability</t>
        </is>
      </c>
      <c r="B9" s="4" t="inlineStr">
        <is>
          <t xml:space="preserve"> </t>
        </is>
      </c>
      <c r="C9" s="6" t="n">
        <v>-49</v>
      </c>
    </row>
    <row r="10">
      <c r="A10" s="4" t="inlineStr">
        <is>
          <t>Severance pay asset and liability</t>
        </is>
      </c>
      <c r="B10" s="6" t="n">
        <v>50</v>
      </c>
      <c r="C10" s="6" t="n">
        <v>-8</v>
      </c>
    </row>
    <row r="11">
      <c r="A11" s="4" t="inlineStr">
        <is>
          <t>Interest income in respect of deposits</t>
        </is>
      </c>
      <c r="B11" s="6" t="n">
        <v>-49</v>
      </c>
      <c r="C11" s="6" t="n">
        <v>-34</v>
      </c>
    </row>
    <row r="12">
      <c r="A12" s="3" t="inlineStr">
        <is>
          <t>CHANGES IN OPERATING ASSET AND LIABILITY:</t>
        </is>
      </c>
      <c r="B12" s="4" t="inlineStr">
        <is>
          <t xml:space="preserve"> </t>
        </is>
      </c>
      <c r="C12" s="4" t="inlineStr">
        <is>
          <t xml:space="preserve"> </t>
        </is>
      </c>
    </row>
    <row r="13">
      <c r="A13" s="4" t="inlineStr">
        <is>
          <t>Increase in accounts receivable</t>
        </is>
      </c>
      <c r="B13" s="6" t="n">
        <v>-1312</v>
      </c>
      <c r="C13" s="6" t="n">
        <v>-52</v>
      </c>
    </row>
    <row r="14">
      <c r="A14" s="4" t="inlineStr">
        <is>
          <t>Decrease (increase) in inventory</t>
        </is>
      </c>
      <c r="B14" s="6" t="n">
        <v>126</v>
      </c>
      <c r="C14" s="6" t="n">
        <v>-463</v>
      </c>
    </row>
    <row r="15">
      <c r="A15" s="4" t="inlineStr">
        <is>
          <t>Increase in operating lease liability</t>
        </is>
      </c>
      <c r="B15" s="6" t="n">
        <v>-391</v>
      </c>
      <c r="C15" s="6" t="n">
        <v>-233</v>
      </c>
    </row>
    <row r="16">
      <c r="A16" s="4" t="inlineStr">
        <is>
          <t xml:space="preserve"> Increase in ROU asset</t>
        </is>
      </c>
      <c r="B16" s="6" t="n">
        <v>381</v>
      </c>
      <c r="C16" s="6" t="n">
        <v>261</v>
      </c>
    </row>
    <row r="17">
      <c r="A17" s="4" t="inlineStr">
        <is>
          <t>Decrease (increase) in current and non-current other assets</t>
        </is>
      </c>
      <c r="B17" s="6" t="n">
        <v>-247</v>
      </c>
      <c r="C17" s="6" t="n">
        <v>162</v>
      </c>
    </row>
    <row r="18">
      <c r="A18" s="4" t="inlineStr">
        <is>
          <t>Increase (decrease) in account payable</t>
        </is>
      </c>
      <c r="B18" s="6" t="n">
        <v>-10</v>
      </c>
      <c r="C18" s="6" t="n">
        <v>194</v>
      </c>
    </row>
    <row r="19">
      <c r="A19" s="4" t="inlineStr">
        <is>
          <t>Decrease in contract fulfillment assets</t>
        </is>
      </c>
      <c r="B19" s="6" t="n">
        <v>239</v>
      </c>
      <c r="C19" s="6" t="n">
        <v>180</v>
      </c>
    </row>
    <row r="20">
      <c r="A20" s="4" t="inlineStr">
        <is>
          <t>Increase (decrease) in current and non-current contract liabilities</t>
        </is>
      </c>
      <c r="B20" s="6" t="n">
        <v>-1322</v>
      </c>
      <c r="C20" s="6" t="n">
        <v>1224</v>
      </c>
    </row>
    <row r="21">
      <c r="A21" s="4" t="inlineStr">
        <is>
          <t>Increase in accrued compensation expenses</t>
        </is>
      </c>
      <c r="B21" s="6" t="n">
        <v>181</v>
      </c>
      <c r="C21" s="6" t="n">
        <v>10</v>
      </c>
    </row>
    <row r="22">
      <c r="A22" s="4" t="inlineStr">
        <is>
          <t>Increase (decrease) in related parties</t>
        </is>
      </c>
      <c r="B22" s="6" t="n">
        <v>-17</v>
      </c>
      <c r="C22" s="6" t="n">
        <v>19</v>
      </c>
    </row>
    <row r="23">
      <c r="A23" s="4" t="inlineStr">
        <is>
          <t>Increase (decrease) in current and non-current other liabilities</t>
        </is>
      </c>
      <c r="B23" s="6" t="n">
        <v>18</v>
      </c>
      <c r="C23" s="6" t="n">
        <v>4</v>
      </c>
    </row>
    <row r="24">
      <c r="A24" s="4" t="inlineStr">
        <is>
          <t>Net cash flows used in operating activities</t>
        </is>
      </c>
      <c r="B24" s="6" t="n">
        <v>-10009</v>
      </c>
      <c r="C24" s="6" t="n">
        <v>-6095</v>
      </c>
    </row>
    <row r="25">
      <c r="A25" s="3" t="inlineStr">
        <is>
          <t>CASH FLOWS FROM INVESTING ACTIVITIES:</t>
        </is>
      </c>
      <c r="B25" s="4" t="inlineStr">
        <is>
          <t xml:space="preserve"> </t>
        </is>
      </c>
      <c r="C25" s="4" t="inlineStr">
        <is>
          <t xml:space="preserve"> </t>
        </is>
      </c>
    </row>
    <row r="26">
      <c r="A26" s="4" t="inlineStr">
        <is>
          <t>Purchase of property and equipment</t>
        </is>
      </c>
      <c r="B26" s="6" t="n">
        <v>-113</v>
      </c>
      <c r="C26" s="6" t="n">
        <v>-118</v>
      </c>
    </row>
    <row r="27">
      <c r="A27" s="4" t="inlineStr">
        <is>
          <t>Withdrawal of short terms deposits</t>
        </is>
      </c>
      <c r="B27" s="6" t="n">
        <v>21500</v>
      </c>
      <c r="C27" s="6" t="n">
        <v>14500</v>
      </c>
    </row>
    <row r="28">
      <c r="A28" s="4" t="inlineStr">
        <is>
          <t>Investment in short terms deposits</t>
        </is>
      </c>
      <c r="B28" s="6" t="n">
        <v>-26500</v>
      </c>
      <c r="C28" s="6" t="n">
        <v>-6500</v>
      </c>
    </row>
    <row r="29">
      <c r="A29" s="4" t="inlineStr">
        <is>
          <t>Net cash flows provided by (used in) investing activities</t>
        </is>
      </c>
      <c r="B29" s="6" t="n">
        <v>-5113</v>
      </c>
      <c r="C29" s="6" t="n">
        <v>7882</v>
      </c>
    </row>
    <row r="30">
      <c r="A30" s="3" t="inlineStr">
        <is>
          <t>CASH FLOWS FROM FINANCING ACTIVITIES:</t>
        </is>
      </c>
      <c r="B30" s="4" t="inlineStr">
        <is>
          <t xml:space="preserve"> </t>
        </is>
      </c>
      <c r="C30" s="4" t="inlineStr">
        <is>
          <t xml:space="preserve"> </t>
        </is>
      </c>
    </row>
    <row r="31">
      <c r="A31" s="4" t="inlineStr">
        <is>
          <t>Proceeds from issuance of shares and warrants</t>
        </is>
      </c>
      <c r="B31" s="6" t="n">
        <v>13809</v>
      </c>
      <c r="C31" s="4" t="inlineStr">
        <is>
          <t xml:space="preserve"> </t>
        </is>
      </c>
    </row>
    <row r="32">
      <c r="A32" s="4" t="inlineStr">
        <is>
          <t>Net cash flows provided by financing activities</t>
        </is>
      </c>
      <c r="B32" s="6" t="n">
        <v>13809</v>
      </c>
      <c r="C32" s="4" t="inlineStr">
        <is>
          <t xml:space="preserve"> </t>
        </is>
      </c>
    </row>
    <row r="33">
      <c r="A33" s="4" t="inlineStr">
        <is>
          <t>INCREASE (DECREASE) IN CASH AND CASH EQUIVALENTS</t>
        </is>
      </c>
      <c r="B33" s="6" t="n">
        <v>-1313</v>
      </c>
      <c r="C33" s="6" t="n">
        <v>1787</v>
      </c>
    </row>
    <row r="34">
      <c r="A34" s="4" t="inlineStr">
        <is>
          <t>BALANCE OF CASH AND CASH EQUIVALENTS AT BEGINNING OF YEAR</t>
        </is>
      </c>
      <c r="B34" s="6" t="n">
        <v>10099</v>
      </c>
      <c r="C34" s="6" t="n">
        <v>8581</v>
      </c>
    </row>
    <row r="35">
      <c r="A35" s="4" t="inlineStr">
        <is>
          <t>PROFITS FROM EXCHANGE DIFFERENCES ON CASH AND CASH EQUIVALENTS</t>
        </is>
      </c>
      <c r="B35" s="6" t="n">
        <v>159</v>
      </c>
      <c r="C35" s="6" t="n">
        <v>-269</v>
      </c>
    </row>
    <row r="36">
      <c r="A36" s="4" t="inlineStr">
        <is>
          <t>BALANCE OF CASH AND CASH EQUIVALENTS AT END OF YEAR</t>
        </is>
      </c>
      <c r="B36" s="6" t="n">
        <v>8945</v>
      </c>
      <c r="C36" s="6" t="n">
        <v>10099</v>
      </c>
    </row>
    <row r="37">
      <c r="A37" s="3" t="inlineStr">
        <is>
          <t xml:space="preserve"> Non cash activities</t>
        </is>
      </c>
      <c r="B37" s="4" t="inlineStr">
        <is>
          <t xml:space="preserve"> </t>
        </is>
      </c>
      <c r="C37" s="4" t="inlineStr">
        <is>
          <t xml:space="preserve"> </t>
        </is>
      </c>
    </row>
    <row r="38">
      <c r="A38" s="4" t="inlineStr">
        <is>
          <t>Right-of-use assets obtained in exchange for operating lease liabilities</t>
        </is>
      </c>
      <c r="B38" s="6" t="n">
        <v>1506</v>
      </c>
      <c r="C38" s="6" t="n">
        <v>155</v>
      </c>
    </row>
    <row r="39">
      <c r="A39" s="4" t="inlineStr">
        <is>
          <t>Termination of right-of-use assets in exchange for cancellation of operating lease obligations</t>
        </is>
      </c>
      <c r="B39" s="5" t="n">
        <v>-52</v>
      </c>
      <c r="C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8" customWidth="1" min="2" max="2"/>
    <col width="17" customWidth="1" min="3" max="3"/>
  </cols>
  <sheetData>
    <row r="1">
      <c r="A1" s="1" t="inlineStr">
        <is>
          <t>SCHEDULE OF LEASE TERM AND DISCOUNT RATE RELATED TO OPERATING LEASES (Detail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Weighted-average remaining lease term (in years)</t>
        </is>
      </c>
      <c r="B3" s="4" t="inlineStr">
        <is>
          <t>10 months 20 days</t>
        </is>
      </c>
      <c r="C3" s="4" t="inlineStr">
        <is>
          <t>10 months 2 days</t>
        </is>
      </c>
    </row>
    <row r="4">
      <c r="A4" s="4" t="inlineStr">
        <is>
          <t>Vehicl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Weighted-average discount rate</t>
        </is>
      </c>
      <c r="B6" s="10" t="n">
        <v>0.06</v>
      </c>
      <c r="C6" s="10" t="n">
        <v>0.06</v>
      </c>
    </row>
    <row r="7">
      <c r="A7" s="4" t="inlineStr">
        <is>
          <t>Office Leas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average discount rate</t>
        </is>
      </c>
      <c r="B9" s="9" t="n">
        <v>0.128</v>
      </c>
      <c r="C9" s="10" t="n">
        <v>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LEASE LIABILITIES UNDE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72</v>
      </c>
      <c r="C3" s="4" t="inlineStr">
        <is>
          <t xml:space="preserve"> </t>
        </is>
      </c>
    </row>
    <row r="4">
      <c r="A4" s="4" t="inlineStr">
        <is>
          <t>2025</t>
        </is>
      </c>
      <c r="B4" s="6" t="n">
        <v>528</v>
      </c>
      <c r="C4" s="4" t="inlineStr">
        <is>
          <t xml:space="preserve"> </t>
        </is>
      </c>
    </row>
    <row r="5">
      <c r="A5" s="4" t="inlineStr">
        <is>
          <t>2026</t>
        </is>
      </c>
      <c r="B5" s="6" t="n">
        <v>403</v>
      </c>
      <c r="C5" s="4" t="inlineStr">
        <is>
          <t xml:space="preserve"> </t>
        </is>
      </c>
    </row>
    <row r="6">
      <c r="A6" s="4" t="inlineStr">
        <is>
          <t>2027</t>
        </is>
      </c>
      <c r="B6" s="6" t="n">
        <v>156</v>
      </c>
      <c r="C6" s="4" t="inlineStr">
        <is>
          <t xml:space="preserve"> </t>
        </is>
      </c>
    </row>
    <row r="7">
      <c r="A7" s="4" t="inlineStr">
        <is>
          <t>Total undiscounted lease payments</t>
        </is>
      </c>
      <c r="B7" s="6" t="n">
        <v>1659</v>
      </c>
      <c r="C7" s="4" t="inlineStr">
        <is>
          <t xml:space="preserve"> </t>
        </is>
      </c>
    </row>
    <row r="8">
      <c r="A8" s="4" t="inlineStr">
        <is>
          <t>Less: Imputed interest</t>
        </is>
      </c>
      <c r="B8" s="6" t="n">
        <v>-333</v>
      </c>
      <c r="C8" s="4" t="inlineStr">
        <is>
          <t xml:space="preserve"> </t>
        </is>
      </c>
    </row>
    <row r="9">
      <c r="A9" s="4" t="inlineStr">
        <is>
          <t>Total lease liabilities</t>
        </is>
      </c>
      <c r="B9" s="5" t="n">
        <v>1326</v>
      </c>
      <c r="C9" s="5" t="n">
        <v>2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6" customWidth="1" min="6" max="6"/>
    <col width="14" customWidth="1" min="7" max="7"/>
  </cols>
  <sheetData>
    <row r="1">
      <c r="A1" s="1" t="inlineStr">
        <is>
          <t>LEASES (Details Narrative) - USD ($) $ in Thousands</t>
        </is>
      </c>
      <c r="B1" s="2" t="inlineStr">
        <is>
          <t>1 Months Ended</t>
        </is>
      </c>
      <c r="F1" s="2" t="inlineStr">
        <is>
          <t>12 Months Ended</t>
        </is>
      </c>
    </row>
    <row r="2">
      <c r="B2" s="2" t="inlineStr">
        <is>
          <t>May 31, 2023</t>
        </is>
      </c>
      <c r="C2" s="2" t="inlineStr">
        <is>
          <t>Dec. 31, 2022</t>
        </is>
      </c>
      <c r="D2" s="2" t="inlineStr">
        <is>
          <t>Mar. 31, 2021</t>
        </is>
      </c>
      <c r="E2" s="2" t="inlineStr">
        <is>
          <t>Dec. 31, 2020</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t>
        </is>
      </c>
      <c r="B4" s="4" t="inlineStr">
        <is>
          <t xml:space="preserve"> </t>
        </is>
      </c>
      <c r="C4" s="4" t="inlineStr">
        <is>
          <t xml:space="preserve"> </t>
        </is>
      </c>
      <c r="D4" s="4" t="inlineStr">
        <is>
          <t xml:space="preserve"> </t>
        </is>
      </c>
      <c r="E4" s="4" t="inlineStr">
        <is>
          <t xml:space="preserve"> </t>
        </is>
      </c>
      <c r="F4" s="5" t="n">
        <v>7</v>
      </c>
      <c r="G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6" t="n">
        <v>479</v>
      </c>
      <c r="G5" s="5" t="n">
        <v>261</v>
      </c>
    </row>
    <row r="6">
      <c r="A6" s="4" t="inlineStr">
        <is>
          <t>Sublease income</t>
        </is>
      </c>
      <c r="B6" s="5" t="n">
        <v>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4" t="inlineStr">
        <is>
          <t xml:space="preserve"> </t>
        </is>
      </c>
      <c r="C7" s="5" t="n">
        <v>307</v>
      </c>
      <c r="D7" s="4" t="inlineStr">
        <is>
          <t xml:space="preserve"> </t>
        </is>
      </c>
      <c r="E7" s="4" t="inlineStr">
        <is>
          <t xml:space="preserve"> </t>
        </is>
      </c>
      <c r="F7" s="6" t="n">
        <v>1380</v>
      </c>
      <c r="G7" s="6" t="n">
        <v>307</v>
      </c>
    </row>
    <row r="8">
      <c r="A8" s="4" t="inlineStr">
        <is>
          <t>Operating lease, liability</t>
        </is>
      </c>
      <c r="B8" s="4" t="inlineStr">
        <is>
          <t xml:space="preserve"> </t>
        </is>
      </c>
      <c r="C8" s="5" t="n">
        <v>263</v>
      </c>
      <c r="D8" s="4" t="inlineStr">
        <is>
          <t xml:space="preserve"> </t>
        </is>
      </c>
      <c r="E8" s="4" t="inlineStr">
        <is>
          <t xml:space="preserve"> </t>
        </is>
      </c>
      <c r="F8" s="6" t="n">
        <v>1326</v>
      </c>
      <c r="G8" s="6" t="n">
        <v>263</v>
      </c>
    </row>
    <row r="9">
      <c r="A9" s="4" t="inlineStr">
        <is>
          <t>Operating lease expense</t>
        </is>
      </c>
      <c r="B9" s="4" t="inlineStr">
        <is>
          <t xml:space="preserve"> </t>
        </is>
      </c>
      <c r="C9" s="4" t="inlineStr">
        <is>
          <t xml:space="preserve"> </t>
        </is>
      </c>
      <c r="D9" s="4" t="inlineStr">
        <is>
          <t xml:space="preserve"> </t>
        </is>
      </c>
      <c r="E9" s="4" t="inlineStr">
        <is>
          <t xml:space="preserve"> </t>
        </is>
      </c>
      <c r="F9" s="5" t="n">
        <v>403</v>
      </c>
      <c r="G9" s="5" t="n">
        <v>264</v>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description</t>
        </is>
      </c>
      <c r="B12" s="4" t="inlineStr">
        <is>
          <t xml:space="preserve"> </t>
        </is>
      </c>
      <c r="C12" s="4" t="inlineStr">
        <is>
          <t>Odysight.ai entered into a lease agreement for office space in Ramat Gan, Israel. The agreement is for 12 months beginning
on December 14, 2022 and the Company has an option to extend the lease period for an additional one year</t>
        </is>
      </c>
      <c r="D12" s="4" t="inlineStr">
        <is>
          <t>In March 2021, Odysight.ai entered into a lease agreement for additional office
space in Omer, Israel (“additional space”), with the term for such agreement is ending December 31, 2023</t>
        </is>
      </c>
      <c r="E12" s="4" t="inlineStr">
        <is>
          <t>Odysight.ai entered into a lease agreement for office space in Omer, Israel (“original space”), with the 36-month
term for such agreement beginning on January 1, 2021</t>
        </is>
      </c>
      <c r="F12" s="4" t="inlineStr">
        <is>
          <t xml:space="preserve"> </t>
        </is>
      </c>
      <c r="G12" s="4" t="inlineStr">
        <is>
          <t xml:space="preserve"> </t>
        </is>
      </c>
    </row>
    <row r="13">
      <c r="A13" s="4" t="inlineStr">
        <is>
          <t>Operating lease payments</t>
        </is>
      </c>
      <c r="B13" s="5" t="n">
        <v>25</v>
      </c>
      <c r="C13" s="5" t="n">
        <v>3</v>
      </c>
      <c r="D13" s="4" t="inlineStr">
        <is>
          <t xml:space="preserve"> </t>
        </is>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3</t>
        </is>
      </c>
      <c r="C2" s="2" t="inlineStr">
        <is>
          <t>Dec. 31, 2022</t>
        </is>
      </c>
    </row>
    <row r="3">
      <c r="A3" s="3" t="inlineStr">
        <is>
          <t>Research and Development [Abstract]</t>
        </is>
      </c>
      <c r="B3" s="4" t="inlineStr">
        <is>
          <t xml:space="preserve"> </t>
        </is>
      </c>
      <c r="C3" s="4" t="inlineStr">
        <is>
          <t xml:space="preserve"> </t>
        </is>
      </c>
    </row>
    <row r="4">
      <c r="A4" s="4" t="inlineStr">
        <is>
          <t>Salaries and related expense</t>
        </is>
      </c>
      <c r="B4" s="5" t="n">
        <v>3561</v>
      </c>
      <c r="C4" s="5" t="n">
        <v>2034</v>
      </c>
    </row>
    <row r="5">
      <c r="A5" s="4" t="inlineStr">
        <is>
          <t>Stock-based compensation</t>
        </is>
      </c>
      <c r="B5" s="6" t="n">
        <v>521</v>
      </c>
      <c r="C5" s="6" t="n">
        <v>576</v>
      </c>
    </row>
    <row r="6">
      <c r="A6" s="4" t="inlineStr">
        <is>
          <t>Materials and subcontractors</t>
        </is>
      </c>
      <c r="B6" s="6" t="n">
        <v>767</v>
      </c>
      <c r="C6" s="6" t="n">
        <v>1030</v>
      </c>
    </row>
    <row r="7">
      <c r="A7" s="4" t="inlineStr">
        <is>
          <t>Depreciation</t>
        </is>
      </c>
      <c r="B7" s="6" t="n">
        <v>164</v>
      </c>
      <c r="C7" s="6" t="n">
        <v>163</v>
      </c>
    </row>
    <row r="8">
      <c r="A8" s="4" t="inlineStr">
        <is>
          <t>Travel expenses</t>
        </is>
      </c>
      <c r="B8" s="6" t="n">
        <v>41</v>
      </c>
      <c r="C8" s="6" t="n">
        <v>73</v>
      </c>
    </row>
    <row r="9">
      <c r="A9" s="4" t="inlineStr">
        <is>
          <t>Vehicle expenses</t>
        </is>
      </c>
      <c r="B9" s="6" t="n">
        <v>110</v>
      </c>
      <c r="C9" s="6" t="n">
        <v>75</v>
      </c>
    </row>
    <row r="10">
      <c r="A10" s="4" t="inlineStr">
        <is>
          <t>Rent and maintenance and other expenses</t>
        </is>
      </c>
      <c r="B10" s="6" t="n">
        <v>438</v>
      </c>
      <c r="C10" s="6" t="n">
        <v>246</v>
      </c>
    </row>
    <row r="11">
      <c r="A11" s="4" t="inlineStr">
        <is>
          <t>Research and Development expenses</t>
        </is>
      </c>
      <c r="B11" s="5" t="n">
        <v>5602</v>
      </c>
      <c r="C11" s="5" t="n">
        <v>41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ALES AND MARKETING EXPENSES (Details) - USD ($) $ in Thousands</t>
        </is>
      </c>
      <c r="B1" s="2" t="inlineStr">
        <is>
          <t>12 Months Ended</t>
        </is>
      </c>
    </row>
    <row r="2">
      <c r="B2" s="2" t="inlineStr">
        <is>
          <t>Dec. 31, 2023</t>
        </is>
      </c>
      <c r="C2" s="2" t="inlineStr">
        <is>
          <t>Dec. 31, 2022</t>
        </is>
      </c>
    </row>
    <row r="3">
      <c r="A3" s="4" t="inlineStr">
        <is>
          <t>Sales And Marketing Expenses</t>
        </is>
      </c>
      <c r="B3" s="5" t="n">
        <v>1109</v>
      </c>
      <c r="C3" s="5" t="n">
        <v>699</v>
      </c>
    </row>
    <row r="4">
      <c r="A4" s="4" t="inlineStr">
        <is>
          <t>Salaries And Related Expense [Member]</t>
        </is>
      </c>
      <c r="B4" s="4" t="inlineStr">
        <is>
          <t xml:space="preserve"> </t>
        </is>
      </c>
      <c r="C4" s="4" t="inlineStr">
        <is>
          <t xml:space="preserve"> </t>
        </is>
      </c>
    </row>
    <row r="5">
      <c r="A5" s="4" t="inlineStr">
        <is>
          <t>Sales And Marketing Expenses</t>
        </is>
      </c>
      <c r="B5" s="6" t="n">
        <v>142</v>
      </c>
      <c r="C5" s="6" t="n">
        <v>213</v>
      </c>
    </row>
    <row r="6">
      <c r="A6" s="4" t="inlineStr">
        <is>
          <t>Stock Based Compensation [Member]</t>
        </is>
      </c>
      <c r="B6" s="4" t="inlineStr">
        <is>
          <t xml:space="preserve"> </t>
        </is>
      </c>
      <c r="C6" s="4" t="inlineStr">
        <is>
          <t xml:space="preserve"> </t>
        </is>
      </c>
    </row>
    <row r="7">
      <c r="A7" s="4" t="inlineStr">
        <is>
          <t>Sales And Marketing Expenses</t>
        </is>
      </c>
      <c r="B7" s="6" t="n">
        <v>126</v>
      </c>
      <c r="C7" s="6" t="n">
        <v>132</v>
      </c>
    </row>
    <row r="8">
      <c r="A8" s="4" t="inlineStr">
        <is>
          <t>Business Development And Marketing [Member]</t>
        </is>
      </c>
      <c r="B8" s="4" t="inlineStr">
        <is>
          <t xml:space="preserve"> </t>
        </is>
      </c>
      <c r="C8" s="4" t="inlineStr">
        <is>
          <t xml:space="preserve"> </t>
        </is>
      </c>
    </row>
    <row r="9">
      <c r="A9" s="4" t="inlineStr">
        <is>
          <t>Sales And Marketing Expenses</t>
        </is>
      </c>
      <c r="B9" s="6" t="n">
        <v>667</v>
      </c>
      <c r="C9" s="6" t="n">
        <v>323</v>
      </c>
    </row>
    <row r="10">
      <c r="A10" s="4" t="inlineStr">
        <is>
          <t>Exhibitions [Member]</t>
        </is>
      </c>
      <c r="B10" s="4" t="inlineStr">
        <is>
          <t xml:space="preserve"> </t>
        </is>
      </c>
      <c r="C10" s="4" t="inlineStr">
        <is>
          <t xml:space="preserve"> </t>
        </is>
      </c>
    </row>
    <row r="11">
      <c r="A11" s="4" t="inlineStr">
        <is>
          <t>Sales And Marketing Expenses</t>
        </is>
      </c>
      <c r="B11" s="6" t="n">
        <v>152</v>
      </c>
      <c r="C11" s="4" t="inlineStr">
        <is>
          <t xml:space="preserve"> </t>
        </is>
      </c>
    </row>
    <row r="12">
      <c r="A12" s="4" t="inlineStr">
        <is>
          <t>Vehicle Expenses [Member]</t>
        </is>
      </c>
      <c r="B12" s="4" t="inlineStr">
        <is>
          <t xml:space="preserve"> </t>
        </is>
      </c>
      <c r="C12" s="4" t="inlineStr">
        <is>
          <t xml:space="preserve"> </t>
        </is>
      </c>
    </row>
    <row r="13">
      <c r="A13" s="4" t="inlineStr">
        <is>
          <t>Sales And Marketing Expenses</t>
        </is>
      </c>
      <c r="B13" s="6" t="n">
        <v>15</v>
      </c>
      <c r="C13" s="6" t="n">
        <v>22</v>
      </c>
    </row>
    <row r="14">
      <c r="A14" s="4" t="inlineStr">
        <is>
          <t>Other Expenses [Member]</t>
        </is>
      </c>
      <c r="B14" s="4" t="inlineStr">
        <is>
          <t xml:space="preserve"> </t>
        </is>
      </c>
      <c r="C14" s="4" t="inlineStr">
        <is>
          <t xml:space="preserve"> </t>
        </is>
      </c>
    </row>
    <row r="15">
      <c r="A15" s="4" t="inlineStr">
        <is>
          <t>Sales And Marketing Expenses</t>
        </is>
      </c>
      <c r="B15" s="5" t="n">
        <v>7</v>
      </c>
      <c r="C15" s="5" t="n">
        <v>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Salaries and related expense</t>
        </is>
      </c>
      <c r="B4" s="5" t="n">
        <v>1132</v>
      </c>
      <c r="C4" s="5" t="n">
        <v>1027</v>
      </c>
    </row>
    <row r="5">
      <c r="A5" s="4" t="inlineStr">
        <is>
          <t>Stock-based compensation</t>
        </is>
      </c>
      <c r="B5" s="6" t="n">
        <v>994</v>
      </c>
      <c r="C5" s="6" t="n">
        <v>903</v>
      </c>
    </row>
    <row r="6">
      <c r="A6" s="4" t="inlineStr">
        <is>
          <t>Professional services</t>
        </is>
      </c>
      <c r="B6" s="6" t="n">
        <v>1037</v>
      </c>
      <c r="C6" s="6" t="n">
        <v>859</v>
      </c>
    </row>
    <row r="7">
      <c r="A7" s="4" t="inlineStr">
        <is>
          <t>Patents</t>
        </is>
      </c>
      <c r="B7" s="6" t="n">
        <v>486</v>
      </c>
      <c r="C7" s="6" t="n">
        <v>292</v>
      </c>
    </row>
    <row r="8">
      <c r="A8" s="4" t="inlineStr">
        <is>
          <t>Depreciation</t>
        </is>
      </c>
      <c r="B8" s="6" t="n">
        <v>56</v>
      </c>
      <c r="C8" s="6" t="n">
        <v>34</v>
      </c>
    </row>
    <row r="9">
      <c r="A9" s="4" t="inlineStr">
        <is>
          <t>Insurance</t>
        </is>
      </c>
      <c r="B9" s="6" t="n">
        <v>182</v>
      </c>
      <c r="C9" s="6" t="n">
        <v>337</v>
      </c>
    </row>
    <row r="10">
      <c r="A10" s="4" t="inlineStr">
        <is>
          <t>Vehicle expenses</t>
        </is>
      </c>
      <c r="B10" s="6" t="n">
        <v>100</v>
      </c>
      <c r="C10" s="6" t="n">
        <v>73</v>
      </c>
    </row>
    <row r="11">
      <c r="A11" s="4" t="inlineStr">
        <is>
          <t>Rent and maintenance and other expenses</t>
        </is>
      </c>
      <c r="B11" s="6" t="n">
        <v>444</v>
      </c>
      <c r="C11" s="6" t="n">
        <v>181</v>
      </c>
    </row>
    <row r="12">
      <c r="A12" s="4" t="inlineStr">
        <is>
          <t>VAT provision (note 7e)</t>
        </is>
      </c>
      <c r="B12" s="4" t="inlineStr">
        <is>
          <t xml:space="preserve"> </t>
        </is>
      </c>
      <c r="C12" s="6" t="n">
        <v>-129</v>
      </c>
    </row>
    <row r="13">
      <c r="A13" s="4" t="inlineStr">
        <is>
          <t>General and Administrative expenses</t>
        </is>
      </c>
      <c r="B13" s="5" t="n">
        <v>4431</v>
      </c>
      <c r="C13" s="5" t="n">
        <v>35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Details Narrative)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Royalties agreement description</t>
        </is>
      </c>
      <c r="B4" s="4" t="inlineStr">
        <is>
          <t>Pursuant to the agreement
with the IIA relating to the program, the Company has to pay royalties of 3% to the IIA up to the amount IIA funding received and the
accrued interest repayment of the grant is contingent upon the Company successfully completing its enhancement plans and generating sales
from the enhancements preformed</t>
        </is>
      </c>
    </row>
    <row r="5">
      <c r="A5" s="4" t="inlineStr">
        <is>
          <t>Other cost of operating revenue</t>
        </is>
      </c>
      <c r="B5" s="5" t="n">
        <v>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 NOTE
1 – GENERAL
a Odysight.ai
Inc (the “Company”), formerly known as ScoutCam Inc., was incorporated under the laws of the State of Nevada on March
22, 2013. Prior to the closing of the Exchange Agreement (as defined below), the Company was a non-operating “shell
company”. On
June 5, 2023, the Company filed with the Nevada Secretary of State a Certificate of Amendment to the Registrant’s Articles
of Incorporation to change its name from “ScoutCam Inc.” to “Odysight.ai Inc.”, effective June 5, 2023. The
Company’s wholly owned subsidiary, Odysight.ai Ltd (“Odysight.ai”), formerly known as ScoutCam Ltd., was formed
in the State of Israel on January 3, 2019, as a wholly-owned subsidiary of Medigus Ltd. (“Medigus”), an Israeli company
traded on the Nasdaq Capital Market, and commenced operations on March 1, 2019. In
December 2019, Medigus and Odysight.ai consummated an asset transfer agreement, under which Medigus transferred and assigned certain
assets and intellectual property rights related to its miniaturized imaging business to Odysight.ai. On
December 30, 2019, the Company and Medigus consummated a securities exchange agreement (the “Exchange Agreement”), pursuant
to which Medigus delivered 100 60 During
2020-2023 Medigus decreased its holdings in the Company such that as of March 31, 2023, Medigus owned 18.45 On
February 28, 2024, D. VIEW Ltd. was formed in the State of Israel, wholly owned by Odysight.ai Inc., to act as a local agent for
the defense market in Israel. The
Company, through Odysight.ai, provides image-based platforms. Through the use of its proprietary visualization technology, Odysight.ai
offers solutions across predictive maintenance and condition-based monitoring markets, in sectors such as energy, automotive and
aviation. Odysight.ai’s solutions are based on small and highly resilient cameras, specialized AI analysis and supplementary
technologies. Some of the Company’s products utilize micro visualization technology in medical devices for minimally invasive
medical procedures.
b. Since
incorporation of Odysight.ai and through December 31, 2023, the Company accumulated a deficit of approximately $ 34.2
c. On October 7, 2023, Hamas terrorists infiltrated Israel’s southern
border from the Gaza Strip and conducted a series of attacks on civilian and military targets, which led Israel to formally declare war
on Hamas the next day. The war is ongoing as of the issuance date of these financial statements. At this stage, the Company does not expect
substantial impact of the above-described events on its operations.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paration The
consolidated financial statements have been prepared in accordance with United States Generally Accepted Accounting Principles in the
United States (“U.S. GAAP”) applied on a consistent basis.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and inventory impairment, as well as estimates used in applying its revenue recognition
policy. Actual results may differ from these estimates. c. Functional currency A
majority of Odysight.ai’s revenues are generated in U.S. dollars. The substantial majority of Odysight.ai costs are incurred in
U.S. dollars and New Israeli Shekels (“NIS”). Odysight.ai management believes that the U.S. dollar is the currency of the
primary economic environment in which Odysight.ai operates. Thus, the functional currency of Odysight.ai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Short-term bank deposits Bank
deposits with maturities of more than three months but less than one year are included in short-term bank deposits. Such short-term bank
deposits are stated at cost which approximates fair market value. ODYSIGHT.AI
INC. (Formerly known as ScoutCam Inc.) NOTES
TO THE CONSOLIDATED FINANCIAL STATEMENTS NOTE
2 - SIGNIFICANT ACCOUNTING POLICIES : f.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3 and 2022, no allowance
for doubtful accounts was recorded. g.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
Office furniture and equipment 10 %
Computers and computer software 33 %
Leasehold improvements Over
the shorter of the lease term (including options if any) or useful life h. Severance pay Israeli
labor law generally requires payment of severance pay upon dismissal of an employee or upon termination of employment in certain other
circumstances. Pursuant to Section 14 of the Severance Compensation Act, 1963 (“Section 14”), all of the Odysight.ai’s
employees in Israel are entitled to a monthly contribution, at a rate of 8.33 The
asset and the liability for severance pay presented in the balance sheets reflects employees that began employment prior to automatic
application of Section 14. The
severance pay liability of Odysight.ai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Odysight.ai records the obligation as if it were payable at each balance sheet
date on an undiscounted basis. ODYSIGHT.AI
INC. (Formerly known as ScoutCam Inc.) NOTES
TO THE CONSOLIDATED FINANCIAL STATEMENTS NOTE
2 - SIGNIFICANT ACCOUNTING POLICIES : i. Stock-Based Compensation The Company applies the fair value recognition provisions
of ASC 718, Compensation—Stock Compensation, or ASC 718, for stock-based awards granted to employees, directors, and other providers
for their services.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Volatility is derived from the historical volatility of publicly traded set of peer companies. The risk-free interest rates used in
the Black-Scholes calculations are based on the prevailing U.S. Treasury yield as determined by the U.S. Federal Reserve. The
weighted average expected life of options was estimated individually in respect of each grant.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n accelerated basis over the employee’s requisite
service period, forfeitures are accounted for as they occur. j. Inventories Inventories
include raw materials, inventory in process and finished products and are valued at the lower of cost or net realizable value. Inventories
are stated at a lower of cost, determined by the first-in, first-out method, or market based on net realizable value .
Costs of purchased raw materials and inventory in process include costs of design, raw materials, direct labor, other direct costs and
fixed production overheads. The
inventories are adjusted for estimated excess and obsolescence and written down to net realizable value based upon estimates of future
demand, technology developments and market conditions. k. Revenue recognition
a) Revenue
measurement The
Company’s revenues are measured according to the ASC 606, “Revenue from Contracts with Customers” (“ASC 606”).
Under ASC 606, revenues are measured according to the amount of consideration that the Company expects to be entitled to receive in exchange
for transferring promised goods or services to a customer, excluding amounts collected on behalf of third parti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ODYSIGHT.AI
INC. (Formerly known as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and are then recognized over the expected term production. ODYSIGHT.AI
INC. (Formerly known as ScoutCam Inc.) NOTES
TO THE CONSOLIDATED FINANCIAL STATEMENTS NOTE
2 - SIGNIFICANT ACCOUNTING POLICIES : l.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 IIA grants are offset against cost revenues. m. Research and development costs Research
and development costs are expensed as incurred and includes salaries and employee-related expenses, overhead expenses, material, and
third-party contractors’ charges. n. Income taxes Income
taxes are accounted for using the asset and liability approach under ASC-740, “Income Taxes”.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he Company and Odysight.ai provide a valuation allowance, if necessary, to reduce deferred
tax assets to their estimated realizable value. o. Legal contingencies The Company follows ASC 450-20,
Loss Contingencies, to report accounting for contingencies. From
time to time, the Company and its subsidiary become involved in legal proceedings or are subject to claims arising in their ordinary
course of business. Such matters are generally subject to many uncertainties and outcomes are not predictable with assurance. The
Company accrues for contingencies when the loss is probable and can reasonably estimate the amount of any such loss. ODYSIGHT.AI
INC. (Formerly known as ScoutCam Inc.) NOTES
TO THE CONSOLIDATED FINANCIAL STATEMENTS NOTE
2 — SIGNIFICANT ACCOUNTING POLICIES p. Basic
and diluted net loss per share of common stock Basic
net loss per share of common stock is computed by dividing net loss, as adjusted, to include the weighted average number of shares
of common stock outstanding during the year. Diluted
net loss per share of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3 and December 31, 2022, since all such securities have an anti-dilutive effect. q. Leases In
accordance with ASC 842, the Company determines whether an arrangement is or contains a lease based on the facts and circumstances present
at inception of an arrangement. An arrangement is or contains a lease if the arrangement conveys the right to control the use of an identified
asset for a period of time in exchange for consideration. Arrangements
that are determined to be leases at inception are recognized as long-term right-of-use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r.
New accounting pronounc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Early adoption is permitted, with the option to apply the standard retrospectively. The Company does not expect any significant impact from the adoption of this stand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POSITS</t>
        </is>
      </c>
      <c r="B1" s="2" t="inlineStr">
        <is>
          <t>12 Months Ended</t>
        </is>
      </c>
    </row>
    <row r="2">
      <c r="B2" s="2" t="inlineStr">
        <is>
          <t>Dec. 31, 2023</t>
        </is>
      </c>
    </row>
    <row r="3">
      <c r="A3" s="3" t="inlineStr">
        <is>
          <t>Debt Disclosure [Abstract]</t>
        </is>
      </c>
      <c r="B3" s="4" t="inlineStr">
        <is>
          <t xml:space="preserve"> </t>
        </is>
      </c>
    </row>
    <row r="4">
      <c r="A4" s="4" t="inlineStr">
        <is>
          <t>SHORT-TERM DEPOSITS</t>
        </is>
      </c>
      <c r="B4" s="4" t="inlineStr">
        <is>
          <t xml:space="preserve">NOTE
3 - SHORT-TERM DEPOSITS Short
term deposits as of December 31, 2023 bearing annual interest rates of 7.2 6.3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15:01Z</dcterms:created>
  <dcterms:modified xmlns:dcterms="http://purl.org/dc/terms/" xmlns:xsi="http://www.w3.org/2001/XMLSchema-instance" xsi:type="dcterms:W3CDTF">2024-03-26T21:15:01Z</dcterms:modified>
</cp:coreProperties>
</file>